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SUMMARY OF SIGNIFICANT ACCOUNTI" sheetId="9" r:id="rId9"/>
    <s:sheet name="EARNINGS PER SHARE" sheetId="10" r:id="rId10"/>
    <s:sheet name="INVESTMENT SECURITIES" sheetId="11" r:id="rId11"/>
    <s:sheet name="ALLOWANCE FOR LOAN LOSSES" sheetId="12" r:id="rId12"/>
    <s:sheet name="CREDIT QUALITY INDICATORS" sheetId="13" r:id="rId13"/>
    <s:sheet name="SUMMARY OF IMPAIRED LOANS" sheetId="14" r:id="rId14"/>
    <s:sheet name="TROUBLED DEBT RESTRUCTURINGS" sheetId="15" r:id="rId15"/>
    <s:sheet name="AGE ANALYSIS OF PAST DUE FINANC" sheetId="16" r:id="rId16"/>
    <s:sheet name="FINANCING RECEIVABLES ON NONACC" sheetId="17" r:id="rId17"/>
    <s:sheet name="FAIR VALUES AND MEASUREMENTS OF" sheetId="18" r:id="rId18"/>
    <s:sheet name="STOCK-BASED COMPENSATION" sheetId="19" r:id="rId19"/>
    <s:sheet name="SUMMARY OF SIGNIFICANT ACCOUN20" sheetId="20" r:id="rId20"/>
    <s:sheet name="EARNINGS PER SHARE (Tables)" sheetId="21" r:id="rId21"/>
    <s:sheet name="INVESTMENT SECURITIES (Tables)" sheetId="22" r:id="rId22"/>
    <s:sheet name="ALLOWANCE FOR LOAN LOSSES (Tabl" sheetId="23" r:id="rId23"/>
    <s:sheet name="CREDIT QUALITY INDICATORS (Tabl" sheetId="24" r:id="rId24"/>
    <s:sheet name="SUMMARY OF IMPAIRED LOANS (Tabl" sheetId="25" r:id="rId25"/>
    <s:sheet name="AGE ANALYSIS OF PAST DUE FINA26" sheetId="26" r:id="rId26"/>
    <s:sheet name="FINANCING RECEIVABLES ON NONA27" sheetId="27" r:id="rId27"/>
    <s:sheet name="FAIR VALUES AND MEASUREMENTS 28" sheetId="28" r:id="rId28"/>
    <s:sheet name="STOCK-BASED COMPENSATION (Table" sheetId="29" r:id="rId29"/>
    <s:sheet name="EARNINGS PER SHARE (Details)" sheetId="30" r:id="rId30"/>
    <s:sheet name="INVESTMENT SECURITIES (Details)" sheetId="31" r:id="rId31"/>
    <s:sheet name="INVESTMENT SECURITIES (Details " sheetId="32" r:id="rId32"/>
    <s:sheet name="INVESTMENT SECURITIES (Detail33" sheetId="33" r:id="rId33"/>
    <s:sheet name="INVESTMENT SECURITIES (Detail34" sheetId="34" r:id="rId34"/>
    <s:sheet name="INVESTMENT SECURITIES (Detail35" sheetId="35" r:id="rId35"/>
    <s:sheet name="ALLOWANCE FOR LOAN LOSSES (Deta" sheetId="36" r:id="rId36"/>
    <s:sheet name="ALLOWANCE FOR LOAN LOSSES (De37" sheetId="37" r:id="rId37"/>
    <s:sheet name="CREDIT QUALITY INDICATORS (Deta" sheetId="38" r:id="rId38"/>
    <s:sheet name="SUMMARY OF IMPAIRED LOANS (Deta" sheetId="39" r:id="rId39"/>
    <s:sheet name="SUMMARY OF IMPAIRED LOANS (De40" sheetId="40" r:id="rId40"/>
    <s:sheet name="SUMMARY OF IMPAIRED LOANS (De41" sheetId="41" r:id="rId41"/>
    <s:sheet name="TROUBLED DEBT RESTRUCTURINGS (D" sheetId="42" r:id="rId42"/>
    <s:sheet name="AGE ANALYSIS OF PAST DUE FINA43" sheetId="43" r:id="rId43"/>
    <s:sheet name="FINANCING RECEIVABLES ON NONA44" sheetId="44" r:id="rId44"/>
    <s:sheet name="FAIR VALUES AND MEASUREMENTS 45" sheetId="45" r:id="rId45"/>
    <s:sheet name="FAIR VALUES AND MEASUREMENTS 46" sheetId="46" r:id="rId46"/>
    <s:sheet name="FAIR VALUES AND MEASUREMENTS 47" sheetId="47" r:id="rId47"/>
    <s:sheet name="FAIR VALUES AND MEASUREMENTS 48" sheetId="48" r:id="rId48"/>
    <s:sheet name="FAIR VALUES AND MEASUREMENTS 49" sheetId="49" r:id="rId49"/>
    <s:sheet name="STOCK-BASED COMPENSATION (Detai" sheetId="50" r:id="rId50"/>
    <s:sheet name="STOCK-BASED COMPENSATION (Det51" sheetId="51" r:id="rId51"/>
    <s:sheet name="STOCK-BASED COMPENSATION (Det52" sheetId="52" r:id="rId52"/>
    <s:sheet name="STOCK-BASED COMPENSATION (Det53" sheetId="53" r:id="rId53"/>
    <s:sheet name="STOCK-BASED COMPENSATION (Det54" sheetId="54" r:id="rId54"/>
    <s:sheet name="STOCK-BASED COMPENSATION (Det55" sheetId="55" r:id="rId55"/>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OMMERCIAL BANCSHARES INC \OH\</t>
  </si>
  <si>
    <t>Entity Central Index Key</t>
  </si>
  <si>
    <t>Current Fiscal Year End Date</t>
  </si>
  <si>
    <t>--12-31</t>
  </si>
  <si>
    <t>Entity Filer Category</t>
  </si>
  <si>
    <t>Smaller Reporting Company</t>
  </si>
  <si>
    <t>Trading Symbol</t>
  </si>
  <si>
    <t>CMOH</t>
  </si>
  <si>
    <t>Entity Common Stock, Shares Outstanding</t>
  </si>
  <si>
    <t>CONSOLIDATED BALANCE SHEETS - USD ($) $ in Thousands</t>
  </si>
  <si>
    <t>Dec. 31, 2015</t>
  </si>
  <si>
    <t>ASSETS</t>
  </si>
  <si>
    <t>Cash and cash equivalents</t>
  </si>
  <si>
    <t>Federal funds sold</t>
  </si>
  <si>
    <t>Cash equivalents and federal funds sold</t>
  </si>
  <si>
    <t>Securities available for sale</t>
  </si>
  <si>
    <t>Securities held to maturity</t>
  </si>
  <si>
    <t>Other investment securities</t>
  </si>
  <si>
    <t>Total loans</t>
  </si>
  <si>
    <t>Allowance for loan losses</t>
  </si>
  <si>
    <t>Loans, net</t>
  </si>
  <si>
    <t>Premises and equipment, net</t>
  </si>
  <si>
    <t>Accrued interest receivable</t>
  </si>
  <si>
    <t>Bank-owned life insurance</t>
  </si>
  <si>
    <t>Other real estate owned and other repossessed assets</t>
  </si>
  <si>
    <t>Other assets</t>
  </si>
  <si>
    <t>Total assets</t>
  </si>
  <si>
    <t>Deposits</t>
  </si>
  <si>
    <t>Noninterest-bearing demand</t>
  </si>
  <si>
    <t>Interest-bearing demand</t>
  </si>
  <si>
    <t>Savings and time deposits less than $250,000</t>
  </si>
  <si>
    <t>Savings and time deposits $250,000 and greater</t>
  </si>
  <si>
    <t>Total deposits</t>
  </si>
  <si>
    <t>FHLB advances</t>
  </si>
  <si>
    <t>Accrued interest payable</t>
  </si>
  <si>
    <t>Other liabilities</t>
  </si>
  <si>
    <t>Total liabilities</t>
  </si>
  <si>
    <t>SHAREHOLDERS’ EQUITY</t>
  </si>
  <si>
    <t>Common stock, no par value; 4,000,000 shares authorized, 1,209,788 shares issued and 1,198,063 outstanding in 2016 1,209,788 shares issued and 1,186,018 outstanding in 2015</t>
  </si>
  <si>
    <t>Retained earnings</t>
  </si>
  <si>
    <t>Unearned compensation</t>
  </si>
  <si>
    <t>Deferred compensation plan shares; at cost, 66,584 shares in 2016 and 62,067 shares in 2015</t>
  </si>
  <si>
    <t>Treasury stock; 11,978 shares in 2016 and 23,770 shares in 2015</t>
  </si>
  <si>
    <t>Accumulated other comprehensive income</t>
  </si>
  <si>
    <t>Total shareholders' equity</t>
  </si>
  <si>
    <t>Total liabilities and shareholders' equity</t>
  </si>
  <si>
    <t>CONSOLIDATED BALANCE SHEETS [Parenthetical] - shares</t>
  </si>
  <si>
    <t>Common stock, shares authorized</t>
  </si>
  <si>
    <t>Common stock, shares issued</t>
  </si>
  <si>
    <t>Common Stock, Shares, Outstanding</t>
  </si>
  <si>
    <t>Deferred compensation plan, shares issued</t>
  </si>
  <si>
    <t>Treasury stock, shares</t>
  </si>
  <si>
    <t>CONSOLIDATED STATEMENTS OF INCOME - USD ($) $ in Thousands</t>
  </si>
  <si>
    <t>3 Months Ended</t>
  </si>
  <si>
    <t>Jun. 30, 2015</t>
  </si>
  <si>
    <t>Interest income</t>
  </si>
  <si>
    <t>Interest and fees on loans</t>
  </si>
  <si>
    <t>Interest on investment securities:</t>
  </si>
  <si>
    <t>Taxable</t>
  </si>
  <si>
    <t>Tax exempt</t>
  </si>
  <si>
    <t>Total interest income</t>
  </si>
  <si>
    <t>Interest expense</t>
  </si>
  <si>
    <t>Interest on deposits</t>
  </si>
  <si>
    <t>Interest on borrowings</t>
  </si>
  <si>
    <t>Total interest expense</t>
  </si>
  <si>
    <t>Net interest income</t>
  </si>
  <si>
    <t>Provision for (recovery of) loan losses</t>
  </si>
  <si>
    <t>Net interest income after provision for (recovery of) loan losses</t>
  </si>
  <si>
    <t>Noninterest income</t>
  </si>
  <si>
    <t>Service fees and overdraft charges</t>
  </si>
  <si>
    <t>Income from death benefit recognized on bank-owned life insurance</t>
  </si>
  <si>
    <t>Loss on security sales, net</t>
  </si>
  <si>
    <t>Loss on repossessed asset sales, net</t>
  </si>
  <si>
    <t>Other income</t>
  </si>
  <si>
    <t>Total noninterest income</t>
  </si>
  <si>
    <t>Noninterest expense</t>
  </si>
  <si>
    <t>Salaries and employee benefits</t>
  </si>
  <si>
    <t>Premises and equipment</t>
  </si>
  <si>
    <t>Other real estate owned and miscellaneous loan expense</t>
  </si>
  <si>
    <t>Professional fees</t>
  </si>
  <si>
    <t>Data processing</t>
  </si>
  <si>
    <t>Software maintenance</t>
  </si>
  <si>
    <t>Advertising and promotional</t>
  </si>
  <si>
    <t>FDIC deposit insurance</t>
  </si>
  <si>
    <t>Franchise tax</t>
  </si>
  <si>
    <t>Other operating expense</t>
  </si>
  <si>
    <t>Total noninterest expense</t>
  </si>
  <si>
    <t>Income before income taxes</t>
  </si>
  <si>
    <t>Income tax expense</t>
  </si>
  <si>
    <t>Net income</t>
  </si>
  <si>
    <t>Basic earnings per common share</t>
  </si>
  <si>
    <t>Diluted earnings per common share</t>
  </si>
  <si>
    <t>CONSOLIDATED STATEMENTS OF COMPREHENSIVE INCOME - USD ($) $ in Thousands</t>
  </si>
  <si>
    <t>Net Income</t>
  </si>
  <si>
    <t>Unrealized holding loss on securities:</t>
  </si>
  <si>
    <t>Unrealized holding loss on available for sale securities</t>
  </si>
  <si>
    <t>Less reclassification adjustment for losses later recognized in income</t>
  </si>
  <si>
    <t>Net securities loss during the period</t>
  </si>
  <si>
    <t>Tax effect</t>
  </si>
  <si>
    <t>Other comprehensive loss, net of tax</t>
  </si>
  <si>
    <t>Comprehensive income, net of tax</t>
  </si>
  <si>
    <t>CONDENSED CONSOLIDATED STATEMENTS OF CHANGES IN SHAREHOLDERS' EQUITY $ in Thousands</t>
  </si>
  <si>
    <t>USD ($)</t>
  </si>
  <si>
    <t>Balance at beginning of period at Dec. 31, 2014</t>
  </si>
  <si>
    <t>Other comprehensive loss</t>
  </si>
  <si>
    <t>Stock-based compensation expense</t>
  </si>
  <si>
    <t>Issuance of common stock for deferred compensation plan</t>
  </si>
  <si>
    <t>Issuance of treasury stock for deferred compensation plan</t>
  </si>
  <si>
    <t>Purchase of treasury stock</t>
  </si>
  <si>
    <t>Issuance of common stock under stock option plan</t>
  </si>
  <si>
    <t>Issuance of treasury stock under stock option plan</t>
  </si>
  <si>
    <t>Cash dividends ($0.50 per share in 2016 and $0.38 per share in 2015)</t>
  </si>
  <si>
    <t>Balance at end of period at Jun. 30, 2015</t>
  </si>
  <si>
    <t>Balance at beginning of period at Dec. 31, 2015</t>
  </si>
  <si>
    <t>Balance at end of period at Jun. 30, 2016</t>
  </si>
  <si>
    <t>CONDENSED CONSOLIDATED STATEMENTS OF CHANGES IN SHAREHOLDERS' EQUITY [Parenthetical] - $ / shares</t>
  </si>
  <si>
    <t>Dividend paid per share (in dollars per share)</t>
  </si>
  <si>
    <t>CONDENSED CONSOLIDATED STATEMENTS OF CASH FLOWS - USD ($) $ in Thousands</t>
  </si>
  <si>
    <t>Cash flows from operating activities</t>
  </si>
  <si>
    <t>Adjustments</t>
  </si>
  <si>
    <t>Net cash from operating activities</t>
  </si>
  <si>
    <t>Securities available for sale:</t>
  </si>
  <si>
    <t>Purchases</t>
  </si>
  <si>
    <t>Maturities, calls and repayments</t>
  </si>
  <si>
    <t>Proceeds from sales</t>
  </si>
  <si>
    <t>Securities held to maturity:</t>
  </si>
  <si>
    <t>Net change in loans</t>
  </si>
  <si>
    <t>Proceeds from sale of OREO and other repossessed assets</t>
  </si>
  <si>
    <t>Proceeds from the disposition of premises and equipment</t>
  </si>
  <si>
    <t>Bank premises and equipment expenditures</t>
  </si>
  <si>
    <t>Net cash provided by (used in) investing activities</t>
  </si>
  <si>
    <t>Cash flows from financing activities</t>
  </si>
  <si>
    <t>Net change in deposits</t>
  </si>
  <si>
    <t>Repayment of FHLB advances</t>
  </si>
  <si>
    <t>Cash dividends paid</t>
  </si>
  <si>
    <t>Net cash (used in) financing activities</t>
  </si>
  <si>
    <t>Net change in cash equivalents and federal funds sold</t>
  </si>
  <si>
    <t>Cash equivalents and federal funds sold at beginning of period</t>
  </si>
  <si>
    <t>Cash equivalents and federal funds sold at end of period</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 xml:space="preserve"> SUMMARY OF SIGNIFICANT ACCOUNTING POLICIES The condensed consolidated financial statements have been prepared without audit. In the opinion of management, all adjustments (which include normal recurring adjustments) necessary to present fairly the Corporation’s financial position at June 30, 2016, and the results of operations and changes in cash flows for the periods presented have been made. Certain information and footnote disclosures typically included in financial statements prepared in accordance with U.S. generally accepted principles have been omitted. The Annual Report for the year ended December 31, 2015, contains consolidated financial statements and related footnote disclosures, which should be read in conjunction with the accompanying consolidated financial statements. The results of operations for the period ended June 30, 2016 are not necessarily indicative of the operating results for the full year or any future interim period. Recent Accounting Pronouncements :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rporation is currently evaluating the provisions of ASU No. 2016-13 to determine the potential impact the new standard will have on the Consolidated Financial Statements.</t>
  </si>
  <si>
    <t>EARNINGS PER SHARE</t>
  </si>
  <si>
    <t>Earnings Per Share [Abstract]</t>
  </si>
  <si>
    <t>Earnings Per Share [Text Block]</t>
  </si>
  <si>
    <t xml:space="preserve"> NOTE 2 EARNINGS PER SHARE 2016 2015 Weighted average shares outstanding during the period 1,188,232 1,198,667 Dilutive effect of stock options 17,916 21,546 Weighted average shares considering dilutive effect 1,206,148 1,220,213 Anti-dilutive stock options not considered in computing diluted earnings per share 0 0 Weighted average shares used in determining basic and diluted earnings per share for the six months ended June 30, 2016 and 2015. 2016 2015 Weighted average shares outstanding during the period 1,186,509 1,197,501 Dilutive effect of stock options 17,137 22,530 Weighted average shares considering dilutive effect 1,203,646 1,220,031 Anti-dilutive stock options not considered in computing diluted earnings per share 0 0 </t>
  </si>
  <si>
    <t>INVESTMENT SECURITIES</t>
  </si>
  <si>
    <t>Schedule Of Investments [Abstract]</t>
  </si>
  <si>
    <t>Investment [Text Block]</t>
  </si>
  <si>
    <t xml:space="preserve"> NOTE 3 INVESTMENT SECURITIES (in thousands) Securities available for sale Gross Gross Amortized Unrealized Unrealized Fair June 30, 2016 Cost Gains Losses Value U.S. government Agency securities $ 2,507 $ 1 $ 0 $ 2,508 State and political subdivisions 4,102 82 0 4,184 Mortgage-backed securities 1,622 112 0 1,734 Total securities available for sale $ 8,231 $ 195 $ 0 $ 8,426 December 31, 2015 U.S. government Agency securities $ 2,519 $ 1 $ (2) $ 2,518 State and political subdivisions 4,114 118 0 4,232 Mortgage-backed securities 1,840 121 0 1,961 Total securities available for sale $ 8,473 $ 240 $ (2) $ 8,711 Securities held to maturity Gross Gross Amortized Unrealized Unrealized Fair June 30, 2016 Cost Gains Losses Value State and political subdivisions $ 666 $ 0 $ 0 $ 666 December 31, 2015 State and political subdivisions $ 666 $ 0 $ 0 $ 666 Available for sale Held to maturity Total Estimated Estimated Estimated Amortized Fair Amortized Fair Amortized Fair (Dollar amount in thousands) Cost Value Cost Value Cost Value Due less than one year $ 1,441 $ 1,476 $ 0 $ 0 $ 1,442 $ 1,476 Due after one year through five years 4,333 4,364 0 0 4,333 4,364 Due after five years through ten years 835 852 666 666 1,501 1,518 Due after ten years 0 0 0 0 0 0 Mortgage-backed securities 1,622 1,734 0 0 1,622 1,734 Total investment securities $ 8,231 $ 8,426 $ 666 $ 666 $ 8,898 $ 9,092 At June 30, 2016 and December 31, 2015, securities with a carrying value of $ 7,734,000 7,999,000 The Corporation did not have any securities in a loss position at June 30, 2016. Less Than Twelve Months More Than Twelve Months Gross Estimated Gross Estimated Unrealized Fair Unrealized Fair December 31, 2015 Losses Value Losses Value U.S. government Agency securities $ (2) $ 517 $ 0 $ 0 State and political subdivisions 0 0 0 0 Mortgage-backed securities 0 0 0 0 Total securities available for sale $ (2) $ 517 $ 0 $ 0 At December 31, 2015, the Corporation held one security with an estimated fair value of $ 517 2 The unrealized loss that existed at December 31, 2015 was primarily due to the changes in market interest rates subsequent to purchase. The Corporation does not consider these investments to be other than temporarily impaired since the decline in market value is primarily attributable to changes in interest rates and not credit quality. In addition, the Corporation does not intend to sell and does not believe that it is more likely than not that the Corporation will be required to sell the security until there is a full recovery of the unrealized loss, which may be at maturity.</t>
  </si>
  <si>
    <t>ALLOWANCE FOR LOAN LOSSES</t>
  </si>
  <si>
    <t>Receivables,Loans,Notes Receivable,And Others [Abstract]</t>
  </si>
  <si>
    <t>Allowance for Credit Losses [Text Block]</t>
  </si>
  <si>
    <t xml:space="preserve"> NOTE 4 ALLOWANCE FOR LOAN LOSSES Commercial Real Estate Consumer Total (Dollar amounts in thousands) For the Three Months Ended June 30, 2016 Beginning balance  April 1, 2016 $ 3,129 $ 306 $ 427 $ 3,862 Charge-offs (4) 0 (9) (13) Recoveries 5 1 3 9 Net 1 1 (6) (4) Provision (recovery of) (22) 0 17 (5) Ending Balance  June 30, 2016 $ 3,108 $ 307 $ 438 $ 3,853 Commercial Real Estate Consumer Total (Dollar amounts in thousands) For the Three Months Ended June 30, 2015 Beginning balance  April 1, 2015 $ 3,340 $ 266 $ 499 $ 4,105 Charge-offs (20) 0 (83) (103) Recoveries 24 0 13 37 Net 4 0 (70) (66) Provision 43 14 0 57 Ending Balance  June 30, 2015 $ 3,387 $ 280 $ 429 $ 4,096 Commercial Real Estate Consumer Total (Dollar amounts in thousands) For the Six Months Ended June 30, 2016 Beginning balance  January 1, 2016 $ 3,122 $ 299 $ 440 $ 3,861 Charge-offs (22) 0 (27) (49) Recoveries 15 2 7 24 Net (7) 2 (20) (25) Provision (recovery of) (7) 6 18 17 Ending Balance  June 30, 2016 $ 3,108 $ 307 $ 438 $ 3,853 Commercial Real Estate Consumer Total (Dollar amounts in thousands) For the Six Months Ended June 30, 2015 Beginning balance  January 1, 2015 $ 3,340 $ 277 $ 509 $ 4,126 Charge-offs (20) (13) (99) (132) Recoveries 30 0 19 49 Net 10 (13) (80) (83) Provision 37 16 0 53 Ending Balance  June 30, 2015 $ 3,387 $ 280 $ 429 $ 4,096 (in thousands) Collectively Evaluated Individually Evaluated Total Allowance Recorded Allowance Recorded Allowance Recorded for Loan Investment for Loan Investment for Loan Investment Losses in Loans Losses in Loans Losses in Loans June 30, 2016 Commercial $ 3,041 $ 237,943 $ 67 $ 4,818 $ 3,107 $ 242,761 Real estate 307 25,033 0 0 308 25,033 Consumer 438 30,078 0 0 438 30,078 Total $ 3,786 $ 293,054 $ 67 $ 4,818 $ 3,853 $ 297,872 December 31, 2015 Commercial $ 3,046 $ 238,044 $ 76 $ 4,872 $ 3,122 $ 242,916 Real estate 299 23,944 0 0 299 23,944 Consumer 440 30,073 0 0 440 30,073 Total $ 3,785 $ 292,061 $ 76 $ 4,872 $ 3,861 $ 296,933 </t>
  </si>
  <si>
    <t>CREDIT QUALITY INDICATORS</t>
  </si>
  <si>
    <t>Credit Quality Indicators [Abstract]</t>
  </si>
  <si>
    <t>Credit Quality Indicators [Text Block]</t>
  </si>
  <si>
    <t xml:space="preserve"> NOTE 5 CREDIT QUALITY INDICATORS To facilitate the monitoring of credit quality within the loan portfolio and for purposes of analyzing historical loss rates used in the determination of the allowance for loan losses, the Corporation utilizes the following categories of credit grades: pass, special mention, substandard, doubtful and loss. The four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periodically based on the size and credit characteristics of the borrower. All other categories are updated on at least a quarterly basis. Loans are graded on a scale of 1 through 9, with a grade of 5 or below classified as “Pass” rated credits. Following is a description of the general characteristics of risk grades 6 through 9: 6  Special Mention Special mention credits have a level of potential weakness such that they warrant management’s closer attention than those on watch. These credits, opposed to watch credits, require correction or additional financial information for further analysis and verification of repayment capacity. If left uncorrected, these weaknesses may result in deterioration of the repayment prospects for the asset or in the institution’s credit position at some future date. Special mention assets are not considered adversely classified assets. Such credits, do however, warrant consideration of additional reserve. 7  Substandard Substandard loans are inadequately protected by the current sound worth and paying capacity of the borrower or of the collateral pledged, if any. Loans so classified must have a well-defined weakness or weaknesses that jeopardize the liquidation of the debt. Substandard loans are characterized by the distinct possibility that the Corporation will sustain loss if the deficiencies are not corrected. 8 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9  Loss Loans are considered uncollectible and of such little value that continuing to carry them as assets on the institution’s financial statements is not feasible. Accordingly, the Bank does not carry loans classified as loss on the books, instead these loans are charged off. 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 Commercial Credit Exposure (Dollar amounts in thousands) Credit risk profile by credit worthiness category Commercial Commercial Commercial Commercial Real Estate Real Estate Total Credit Operating Agricultural 1-4 Family Other Commercial Grade 06/30/16 12/31/15 06/30/16 12/31/15 06/30/16 12/31/15 06/30/16 12/31/15 06/30/16 12/31/15 Pass $ 30,279 $ 33,221 $ 42,529 $ 43,461 $ 48,083 $ 46,453 $ 117,836 $ 115,517 $ 238,727 $ 238,652 6 0 0 0 0 0 0 0 0 0 0 7 116 662 822 898 33 124 3,063 2,580 4,034 4,264 8 0 0 0 0 0 0 0 0 0 0 Total $ 30,395 $ 33,883 $ 43,351 $ 44,359 $ 48,116 $ 46,577 $ 120,899 $ 118,097 $ 242,761 $ 242,916 Real Estate Credit Exposure (dollar amounts in thousands) Credit risk by credit worthiness category Real Estate Real Estate Total Credit Construction Other Real Estate Grade 06/30/16 12/31/15 06/30/16 12/31/15 06/30/16 12/31/15 Pass $ 6,354 $ 5,583 $ 18,679 $ 18,345 $ 25,033 $ 23,928 6 0 0 0 0 0 0 7 0 0 0 16 0 16 8 0 0 0 0 0 0 Total $ 6,354 $ 5,583 $ 18,679 $ 18,361 $ 25,033 $ 23,944 Consumer Credit Exposure (dollar amounts in thousands) Credit risk by credit worthiness category Consumer Consumer Consumer Total Credit Equity Auto Other Consumer Grade 06/30/16 12/31/15 06/30/16 12/31/15 06/30/16 12/31/15 06/30/16 12/31/15 Pass $ 17,893 $ 17,956 $ 4,506 $ 4,637 $ 7,650 $ 7,361 $ 30,049 $ 29,954 6 0 0 0 0 0 0 0 0 7 5 94 0 4 24 21 29 119 8 0 0 0 0 0 0 0 0 Total $ 17,898 $ 18,050 $ 4,506 $ 4,641 $ 7,674 $ 7,382 $ 30,078 $ 30,073 </t>
  </si>
  <si>
    <t>SUMMARY OF IMPAIRED LOANS</t>
  </si>
  <si>
    <t>Summary Of Impaired Loans [Abstract]</t>
  </si>
  <si>
    <t>Summary Of Impaired Loans [Text Block]</t>
  </si>
  <si>
    <t xml:space="preserve"> NOTE 6 SUMMARY OF IMPAIRED LOANS Loans evaluated for impairment include loans classified as troubled debt restructurings and non-performing multi-family, commercial and construction loans. (Dollar amounts in thousands) Unpaid Recorded Principal Related June 30, 2016 Investment Balance Allowance With no related allowance recorded: Commercial operating $ 119 $ 119 $ 0 Commercial real estate, other 3,011 3,386 0 Subtotal $ 3,130 $ 3,505 $ 0 With an allowance recorded: Commercial operating 115 115 2 Commercial real estate, 1-4 family 1,384 1,384 64 Commercial real estate, other 189 189 1 Subtotal $ 1,688 $ 1,688 $ 67 Total $ 4,818 $ 5,193 $ 67 (Dollar amounts in thousands) Unpaid Recorded Principal Related December 31, 2015 Investment Balance Allowance With no related allowance recorded: Commercial operating $ 675 $ 932 $ 0 Commercial real estate, other 2,483 2,601 0 Subtotal $ 3,158 $ 3,533 $ 0 With an allowance recorded: Commercial operating 118 118 2 Commercial real estate, 1-4 family 1,402 1,402 73 Commercial real estate, other 194 194 1 Subtotal $ 1,714 $ 1,714 $ 76 Total $ 4,872 $ 5,247 $ 76 A loan is considered impaired, in accordance with the impairment accounting guidance (ASC 310-10-35), when it is probable the Corporation will be unable to collect all contractual principal and interest payments due in accordance with the original or modified terms of the loan agreement. To determine specific valuation allowances, impaired loans are measured based on the estimated fair value of the collateral less the estimated costs to sell if the loan is considered collateral dependent. Impaired loans not considered to be collateral dependent are measured based on the present value of expected future cash flows. (All dollar amounts in thousands) No Related With Related Allowance Recorded Allowance Recorded Total Average Total Interest Average Total Interest Average Total Interest Recorded Income Recorded Income Recorded Income Investment Recognized Investment Recognized Investment Recognized Three Months Ended June 30, 2016 Commercial: Operating $ 123 $ 1 $ 115 $ 2 $ 238 $ 3 Real estate, 1-4 family 0 0 1,387 17 1,387 17 Real estate, other 3,013 81 189 3 3,202 84 Total $ 3,136 $ 82 $ 1,691 $ 22 $ 4,827 $ 104 Three Months Ended June 30, 2015 Commercial: Operating $ 0 $ 0 $ 794 $ 2 $ 794 $ 2 Real estate, 1-4 family 0 0 1,583 17 1,583 17 Real estate, other 2,100 33 1,463 22 3,563 55 Total $ 2,100 $ 33 $ 3,840 $ 41 $ 5,940 $ 74 No Related With Related Allowance Recorded Allowance Recorded Total Average Total Interest Average Total Interest Average Total Interest Recorded Income Recorded Income Recorded Income Investment Recognized Investment Recognized Investment Recognized Six Months Ended June 30, 2016 Commercial: Operating $ 127 $ 3 $ 116 $ 3 $ 243 $ 6 Real estate, 1-4 family 0 0 1,391 34 1,391 34 Real estate, other 3,013 111 191 6 3,204 117 Total $ 3,139 $ 114 $ 1,698 $ 43 $ 4,838 $ 157 Six Months Ended June 30, 2015 Commercial: Operating $ 0 $ 0 $ 795 $ 4 $ 795 $ 4 Real estate, 1-4 family 0 0 1,592 35 1,592 35 Real estate, other 2,094 54 1,466 44 3,560 98 Total $ 2,094 $ 54 $ 3,853 $ 83 $ 5,947 $ 137 The categories of nonaccrual loans and impaired loans overlap, although they are not identical. The Corporation considerers all circumstances regarding the loan and borrower on an individual basis when determining whether an impaired loan should be placed on nonaccrual status, such as the financial strength of the borrower, the collateral value, reasons for delay, payment record, the amount past due and the number of days past due. At June 30, 2016, the Corporation had impaired loans totaling $ 4,818,000 4,872,000 67,000 76,000</t>
  </si>
  <si>
    <t>TROUBLED DEBT RESTRUCTURINGS</t>
  </si>
  <si>
    <t>Troubled Debt Restructuring, Debtor, Current Period [Abstract]</t>
  </si>
  <si>
    <t>Troubled Debt Restructuring [Text Block]</t>
  </si>
  <si>
    <t xml:space="preserve"> NOTE 7 TROUBLED DEBT RESTRUCTURINGS Under U.S. generally accepted accounting principles (“GAAP”), the Corporation is required to account for certain loan modifications or restructurings as “troubled debt restructurings” or “troubled debt restructured loans.” In general, the modification or restructuring of a debt constitutes a troubled debt restructuring if the Corporation for economic or legal reasons related to the borrower’s financial difficulties grants a concession to the borrower that the Corporation would not otherwise consider. Debt restructuring or loan modifications do not necessarily always constitute a troubled debt restructuring and troubled debt restructurings do not necessarily result in nonaccrual loans. Troubled debt restructured loans are classified as non-performing loans unless they have been performing in accordance with modified terms for a period of at least six months. The Corporation had troubled debt restructured loans at June 30, 2016 and December 31, 2015 totaling $ 4,330,000 4,349,000 3,793,000 3,811,000 There have been no financing receivables modified as troubled debt restructurings during the three and six months ended June 30, 2016 and 2015. During the three and six months ended June 30, 2016 and 2015, respectively, there were no financing receivables previously modified as troubled debt restructurings which defaulted within twelve months of the modification. There were no commitments to lend additional funds to borrowers that were classified as troubled debt restructurings as of June 30, 2016.</t>
  </si>
  <si>
    <t>AGE ANALYSIS OF PAST DUE FINANCING RECEIVABLES</t>
  </si>
  <si>
    <t>Past Due Financing Receivables [Abstract]</t>
  </si>
  <si>
    <t>Past Due Financing Receivables [Text Block]</t>
  </si>
  <si>
    <t xml:space="preserve"> NOTE 8 AGE ANALYSIS OF PAST DUE FINANCING RECEIVABLES (dollar amounts in thousands). Recorded 30-59 60-89 &gt; 90 Total Investment Days Days Days Total Financing &gt; 90 Days June 30, 2016 Past Due Past Due Past Due Past Due Current Receivables and Accruing Commercial Operating $ 0 $ 0 $ 0 $ 0 $ 30,395 $ 30,395 $ 0 Agricultural 0 0 0 0 43,351 43,351 0 Real estate, 1-4 family 33 0 0 33 48,083 48,116 0 Real estate, other 0 0 563 563 120,336 120,899 0 Real estate Construction 0 0 0 0 6,354 6,354 0 Other 0 0 0 0 18,679 18,679 0 Consumer Equity 28 0 0 28 17,870 17,898 0 Auto 0 0 0 0 4,506 4,506 0 Other 11 4 0 15 7,659 7,674 0 Total $ 72 $ 4 $ 563 $ 639 $ 297,233 $ 297,872 $ 0 Recorded 30-59 60-89 &gt; 90 Total Investment Days Days Days Total Financing &gt; 90 Days December 31, 2015 Past Due Past Due Past Due Past Due Current Receivables and Accruing Commercial Operating $ 0 $ 0 $ 538 $ 538 $ 33,345 $ 33,883 $ 0 Agricultural 21 0 0 21 44,338 44,359 0 Real estate, 1-4 family 0 0 19 19 46,558 46,577 0 Real estate, other 37 0 68 105 117,992 118,097 0 Real estate Construction 0 0 0 0 5,583 5,583 0 Other 0 0 15 15 18,346 18,361 0 Consumer Equity 35 12 0 47 18,003 18,050 0 Auto 0 0 0 0 4,641 4,641 0 Other 16 10 0 26 7,356 7,382 0 Total $ 109 $ 22 $ 640 $ 771 $ 296,162 $ 296,933 $ 0 </t>
  </si>
  <si>
    <t>FINANCING RECEIVABLES ON NONACCRUAL STATUS</t>
  </si>
  <si>
    <t>Financing Receivables [Text Block]</t>
  </si>
  <si>
    <t xml:space="preserve"> NOTE 9 FINANCING RECEIVABLES ON NONACCRUAL STATUS (in thousands) June 30, 2016 December 31, 2015 Commercial operating $ 0 $ 538 Commercial real estate, 1-4 family 0 19 Commercial real estate, other 590 97 Real estate, other 0 15 Consumer, equity 27 42 Consumer, other 15 10 Total $ 632 $ 721 </t>
  </si>
  <si>
    <t>FAIR VALUES AND MEASUREMENTS OF FINANCIAL INSTRUMENTS</t>
  </si>
  <si>
    <t>Fair Value Disclosures [Abstract]</t>
  </si>
  <si>
    <t>Fair Value Disclosures [Text Block]</t>
  </si>
  <si>
    <t xml:space="preserve"> NOTE 10 FAIR VALUES AND MEASUREMENTS OF FINANCIAL INSTRUMENTS The Corporation records certain assets and liabilities at fair value. Fair value is defined as the price that would be received to sell an asset or paid to transfer a liability in an orderly transaction between market participants at the measurement date. Securities available for sale are carried at fair value on a recurring basis. Fair value measurements are also utilized to determine the initial value of certain assets and liabilities, to perform impairment assessments and for disclosure purposes. The Corporation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In instances where inputs used to measure fair value fall into different levels in the above fair value hierarchy, fair value measurements in their entirety are categorized based on the lowest level input that is significant to the valuation. State and political subdivisions The Corporation obtains fair value measurements from a third party vendor that utilizes market valuation models maintained by a team of experienced evaluators and methodologists. Evaluators build internal yield curves, which are adjusted throughout the day based on trades and other pertinent market information. The criteria used to generate these curves and to arrive at the current day’s evaluations are based primarily on factors such as: ⋅ Established trading spreads between similar issuers or credits. ⋅ Historical trading spreads over widely accepted market benchmarks. ⋅ New issue scales. ⋅ Market information from third party sources, such as reportable trades, broker-dealers, trustees/paying agents, issuers or from information prepared by an internal credit analysis department or by internally reviewing market sector correlations.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Analysts evaluate municipal securities backed by insurance, letters of credit, etc. When a municipal bond obtains insurance or other credit enhancements, a public rating is usually applied to the bond that is equal to the higher of ( i ii Multiple quality control evaluation processes review available market, credit and deal level information to support the evaluation of securities, such as: ⋅ Explanations required for all high yield municipal security evaluations adjusted on a per security basis. ⋅ Explanations required for all high grade municipal security evaluation adjustments that break an internal tolerance level. ⋅ Daily review of market information and data changes (including ratings) that may have an impact on evaluations. ⋅ Review of unchanged evaluations and other applicable data. ⋅ Daily review of category adjustments to confirm directional moves are tracking daily market movements. ⋅ Daily reviews by managers of tolerance reports and of evaluator checklists to confirm processes are being followed. ⋅ Monthly management reviews of evaluator work samples (tolerance reports, client challenges and other evaluation-related matters). U.S. government and federal agencies and mortgage-backed securities For agency/CMOs, depending upon the characteristics of a given tranche, a volatility-driven, multi-dimensional spread table based, single cash flow stream model or an option-adjusted spread (“OAS”) model is used. If call information is available, the pricing model computes both a yield to call and a yield to maturity to derive an evaluated price for the bond by assuming the most probable scenario. Alternatively, the evaluator may utilize market conventions if different from model-generated assumptions. A team of experienced fixed income evaluators and methodologists closely monitor the structured product markets, interest rate movements, new issue information and other pertinent data. Evaluations of tranches (volatile and non-volatile) are based on the interactive data model’s interpretation of accepted market modeling, trading and pricing conventions. The Interactive data model determines tranche evaluations in four steps: 1 Cash flows are generated with the deal files to determine principal and interest payments along with an average life. 2 Spreads/yields are determined for non-volatile fixed and floating-rate issues: ⋅ For agency/GSE CMOs, the model takes the average life for each tranche and matches it to the yield of the nearest point on either the swap curve or the “I” Treasury curve. It then uses that benchmark yield as the base yield. ⋅ Floating-rate issues are evaluated by a discount margin (“DM”) calculation. The DM measures the difference between the yield of the issue (at an assumed speed and current index) and the current value of the index over which the security resets. 3 Spreads are based on tranche characteristics such as average life, tranche type, tranche volatility, underlying collateral and the performance of the collateral and prevailing market conditions. Floating rate issues take life caps into account. 4 The appropriate tranche spread or DM is applied to the corresponding benchmark. This value is then used to discount the cash flows to generate an evaluated price. Fair Value Measurements Using Quoted Prices in Significant Active Markets Other Significant (In thousands) for Identical Observable Unobservable Assets Inputs Inputs June 30, 2016 (Level 1) (Level 2) (Level 3) Balance Assets U.S. government Agency securities $ 0 $ 2,508 $ 0 $ 2,508 State and political subdivisions, AFS 0 4,184 0 4,184 State and political subdivisions, HTM 0 0 666 666 Mortgage-backed securities 0 1,734 0 1,734 Total Assets $ 0 $ 8,426 $ 666 $ 9,092 Liabilities $ 0 $ 0 $ 0 $ 0 Quoted Prices in Significant Active Markets Other Significant (In thousands) for Identical Observable Unobservable Assets Inputs Inputs December 31, 2015 (Level 1) (Level 2) (Level 3) Balance Assets U.S. government Agency securities $ 0 $ 2,518 $ 0 $ 2,518 State and political subdivisions, AFS 0 4,232 0 4,232 State and political subdivisions, HTM 0 0 666 666 Mortgage-backed securities 0 1,961 0 1,961 Total Assets $ 0 $ 8,711 $ 666 $ 9,377 Liabilities $ 0 $ 0 $ 0 $ 0 Securities characterized as having Level 2 inputs generally consist of obligations of U.S. government and federal agencies, government-sponsored organizations and obligations of state and political subdivisions. There were no transfers in or out of Levels 1, 2 and 3 for the six months ended June 30, 2016. The Corporation also has assets that, under certain conditions, are subject to measurement at fair value on a non-recurring basis. These assets consist primarily of impaired loans and other real estate owned (“OREO”). Fair Value Measurements Using Quoted Prices In Active Significant Markets for Other Significant (In thousands) Identical Observable Unobservable Assets Inputs Inputs Fair Value (Level 1) (Level 2) (Level 3) June 30, 2016 Impaired loans $ 4,751 $ 0 $ 0 $ 4,751 Real estate acquired through foreclosure and other repossessed assets 34 0 0 34 December 31, 2015 Impaired loans $ 4,796 $ 0 $ 0 $ 4,796 Real estate acquired through foreclosure and other repossessed assets 193 0 0 193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rporation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further discounted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subject to nonrecurring fair value adjustments to reflect (1) partial write-downs that are based on the observable market price or current appraised value of the collateral, or (2) the full charge-off of the loan carrying value. Included in the impaired balance at June 30, 2016 were troubled debt restructured loans totaling $ 4,330,000 67,000 Assets acquired through, or in lieu of, loan foreclosure are held for sale and are initially recorded at fair value, based on the current appraised value at the date of foreclosure, establishing a new cost basis. Subsequent to foreclosure, valuations are periodically performed by management and the assets are carried at the lower of carrying amount or fair value less costs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valuation hierarchy. Appraisals of other real estate owned are obtained when the real estate is acquired and subsequently as deemed necessary by management. Appraisals are reviewed for accuracy and consistency by the Bank’s credit risk department and are selected from the list of approved appraisers maintained by management. Appraisals are sometimes further discounted based on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Additionally, any operating costs incurred after acquisition are also expensed. Quoted Prices Significant In Active Other Significant (In thousands) Markets for Observable Unobservable Carrying Estimated Identical Assets Inputs Inputs June 30, 2016 Amount Fair Value (Level 1) (Level 2) (Level 3) Financial Assets: Cash equivalents and federal funds sold $ 20,278 $ 20,278 $ 20,278 $ 0 $ 0 Securities available for sale 8,426 8,426 0 8,426 0 Securities held to maturity 666 666 0 0 666 Other investment securities 2,196 2,196 0 0 2,196 Loans, net of allowance for loan loss 294,019 309,930 0 0 309,930 Accrued interest receivable 1,186 1,186 0 0 1,186 Financial Liabilities: Noninterest bearing deposits $ (51,356) $ (51,356) $ (51,356) $ 0 $ 0 Interest bearing deposits (145,438) (145,438) 0 (145,438) 0 Time deposits (104,142) (103,884) 0 (103,884) 0 FHLB advances (1,514) (1,364) 0 (1,364) 0 Accrued interest payable (84) (84) 0 0 (84) Quoted Prices Significant In Active Other Significant (In thousands) Markets for Observable Unobservable Carrying Estimated Identical Assets Inputs Inputs December 31, 2015 Amount Fair Value (Level 1) (Level 2) (Level 3) Financial Assets: Cash equivalents and federal funds sold $ 18,895 $ 18,895 $ 18,895 $ 0 $ 0 Securities available for sale 8,711 8,711 0 8,711 0 Securities held to maturity 666 666 0 0 666 Other investment securities 2,209 2,209 0 0 2,209 Loans, net of allowance for loan loss 293,072 306,704 0 0 306,704 Accrued interest receivable 1,302 1,302 0 0 1,302 Financial Liabilities: Noninterest bearing deposits $ (55,574) $ (55,574) $ (55,574) $ 0 $ 0 Interest bearing deposits (147,994) (147,994) 0 (147,994) 0 Time deposits (93,058) (92,370) 0 (92,370) 0 FHLB advances (6,574) (5,893) 0 (5,893) 0 Accrued interest payable (45) (45) 0 0 (45) The following describes the valuation methodologies used by management to measure financial assets and liabilities at fair value on a recurring basis as recognized in the Corporation’s accompanying balance sheets as well as the general classification of such assets and liabilities pursuant to the valuation hierarchy. ⋅ Cash equivalents and federal funds sold  The carrying value of cash, amounts due from banks and federal funds sold assumed to approximate fair value. ⋅ Investment securities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 Other investment securities  principally consists of investments in Federal Home Loan Bank stock, which has limited marketability and is carried at cost. ⋅ Loans  The loan portfolio includes adjustable and fixed rate loans, the fair value of which is estimated using discounted cash flow analyses. To calculate discounted cash flows, the loans are aggregated into pools of similar types and expected repayment terms. The expected cash flows are based on historical prepayment experiences and estimated credit losses for non-performing loans and are discounted using current rates at which similar loans would be made to borrowers with similar credit ratings and similar remaining maturities. Fair values for impaired loans are estimated using discounted cash flow analyses or underlying collateral values, where applicable. ⋅ Accrued interest receivable  The carrying value of accrued interest receivable approximates fair value due to the short-term duration. ⋅ Noninterest -bearing deposits  The fair value of noninterest-bearing demand deposits, which have no stated maturity, are considered equal to their carrying amount, representing the amount payable on demand. ⋅ Interest-bearing deposits  The fair value of demand, money market and savings deposits, which have no stated maturity, are considered equal to their carrying amount, representing the amount payable on demand. ⋅ Time deposits  The fair value for fixed rate time deposits is estimated using a discounted cash flow calculation that applies interest rates currently being offered for time deposits with similar terms and similar remaining maturities. ⋅ FHLB advances  The fair value of long-term debt is estimated using a discounted cash flow calculation which utilizes the interest rates currently offered for borrowings of similar remaining maturities. ⋅ Accrued interest payable  The carrying value of accrued interest payable approximates fair value due to the short-term duration. ⋅ Other financial instruments  The fair value of other financial instruments, including loan commitments and unused letters of credit, is based on discounted cash flow analysis and is not material. In April 2015, the Corporation purchased a state and political subdivision bond which was determined to be a Level 3 asset. State and Political Subdivision Bonds (In thousands) June 30, 2016 Beginning balance  January 1, 2016 $ 666,000 Purchases 0 Principal payments 0 Ending balance  June 30, 2016 $ 666,000 The fair value of the municipal bond at June 30, 2016 was determined primarily based on Level 3 inputs. The Corporation estimates the fair value of this investment based on the par value of the security. Both observable and unobservable inputs may be used to determine the fair value positions classified as Level 3 assets and liabilities. There were no unrealized gains or losses for the Level 3 assets held by the Corporation at June 30, 2016, as the book value of the asset approximates fair value.</t>
  </si>
  <si>
    <t>STOCK-BASED COMPENSATION</t>
  </si>
  <si>
    <t>Disclosure Of Compensation Related Costs, Share-Based Payments [Abstract]</t>
  </si>
  <si>
    <t>Disclosure of Compensation Related Costs, Share-based Payments [Text Block]</t>
  </si>
  <si>
    <t xml:space="preserve"> NOTE 11 STOCK-BASED COMPENSATION The Corporation has two share-based compensation plans in existence; the 1997 Stock Option Plan (expired but having outstanding options that may still be executed) and the 2009 Incentive Stock Option Plan, which is described below. The Corporation’s 2009 Incentive Stock Option Plan, which was shareholder approved, permitted the grant of stock options to its selected key employees. No more than 150,000 28,850 The fair value of each option award is estimated on the date of grant using a Black Scholes option valuation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 The Corporation did not grant any stock options during the first six months of 2016. 2015 Dividend yield 3.16 % Risk-free interest rate 1.94 % Expected volatility 22.29 % Weighted average expected life 8 years Weighted average per share fair value of options $ 4.47 Intrinsic value represents the amount by which the fair market value of the Corporation’s stock, $ 34.00 730,000 497,000 871,000 736,000 Weighted Number Average Of Exercise Stock Options Options Price Outstanding options at January 1, 2016 83,550 $ 20.18 Granted 0 0.00 Exercised (24,150) 16.43 Forfeited 0 0.00 Expired 0 0.00 Outstanding options at June 30, 2016 59,400 $ 21.71 Exercisable at June 30, 2016 30,349 $ 17.64 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 14,000 28,000 10,000 19,000 74,000 22.0 Number Weighted Average Number Of Shares Remaining Of Shares Exercise Price Outstanding Contractual Life Exercisable $ 12.30 4,900 3.12 years 4,900 $ 13.25 3,900 4.12 years 3,900 $ 17.40 5,800 5.12 years 5,800 $ 19.28 9,950 6.03 years 9,950 $ 21.35 6,950 7.11 years 3,632 $ 24.47 9,500 8.13 years 2,167 $ 27.40 18,400 9.13 years 0 Total 59,400 7.00 years 30,349 Number Weighted Of Average Nonvested Options Options Price Nonvested options at January 1, 2016 29,051 $ 25.97 Granted 0 0.00 Vested 0 0.00 Forfeited 0 0.00 Nonvested options at June 30, 2016 29,051 $ 25.97 The fair value of restricted stock is equal to the fair market value of the Corporation’s common stock on the date of grant. Restricted stock awards are recorded as unearned compensation, a component of shareholders’ equity, and amortized to compensation expense over the vesting period. The Corporation recognized compensation expense of $ 39,000 77,000 24,000 48,000 191,000 22.3 Weighted Nonvested Average Number of Grant Date Restricted Stock Shares Fair Value Nonvested balance at January 1, 2016 18,700 $ 24.60 Granted 0 0.00 Vested 0 0.00 Forfeited/expired 0 0.00 Nonvested balance at June 30, 2016 18,700 $ 24.60 </t>
  </si>
  <si>
    <t>SUMMARY OF SIGNIFICANT ACCOUNTING POLICIES (Policies)</t>
  </si>
  <si>
    <t>Consolidation, Policy [Policy Text Block]</t>
  </si>
  <si>
    <t xml:space="preserve"> Principles of Consolidation The condensed consolidated financial statements have been prepared without audit. In the opinion of management, all adjustments (which include normal recurring adjustments) necessary to present fairly the Corporation’s financial position at June 30, 2016, and the results of operations and changes in cash flows for the periods presented have been made. Certain information and footnote disclosures typically included in financial statements prepared in accordance with U.S. generally accepted principles have been omitted. The Annual Report for the year ended December 31, 2015, contains consolidated financial statements and related footnote disclosures, which should be read in conjunction with the accompanying consolidated financial statements. The results of operations for the period ended June 30, 2016 are not necessarily indicative of the operating results for the full year or any future interim period.</t>
  </si>
  <si>
    <t>New Accounting Pronouncements, Policy [Policy Text Block]</t>
  </si>
  <si>
    <t xml:space="preserve"> Recent Accounting Pronouncements :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rporation is currently evaluating the provisions of ASU No. 2016-13 to determine the potential impact the new standard will have on the Consolidated Financial Statements.</t>
  </si>
  <si>
    <t>EARNINGS PER SHARE (Tables)</t>
  </si>
  <si>
    <t>Schedule of Earnings Per Share, Basic and Diluted [Table Text Block]</t>
  </si>
  <si>
    <t xml:space="preserve"> Weighted average shares used in determining basic and diluted earnings per share for the three months ended June 30, 2016 and 2015. 2016 2015 Weighted average shares outstanding during the period 1,188,232 1,198,667 Dilutive effect of stock options 17,916 21,546 Weighted average shares considering dilutive effect 1,206,148 1,220,213 Anti-dilutive stock options not considered in computing diluted earnings per share 0 0 Weighted average shares used in determining basic and diluted earnings per share for the six months ended June 30, 2016 and 2015. 2016 2015 Weighted average shares outstanding during the period 1,186,509 1,197,501 Dilutive effect of stock options 17,137 22,530 Weighted average shares considering dilutive effect 1,203,646 1,220,031 Anti-dilutive stock options not considered in computing diluted earnings per share 0 0 </t>
  </si>
  <si>
    <t>INVESTMENT SECURITIES (Tables)</t>
  </si>
  <si>
    <t>Available-for-sale Securities [Table Text Block]</t>
  </si>
  <si>
    <t xml:space="preserve"> The amortized cost and estimated fair value (in thousands) Securities available for sale Gross Gross Amortized Unrealized Unrealized Fair June 30, 2016 Cost Gains Losses Value U.S. government Agency securities $ 2,507 $ 1 $ 0 $ 2,508 State and political subdivisions 4,102 82 0 4,184 Mortgage-backed securities 1,622 112 0 1,734 Total securities available for sale $ 8,231 $ 195 $ 0 $ 8,426 December 31, 2015 U.S. government Agency securities $ 2,519 $ 1 $ (2) $ 2,518 State and political subdivisions 4,114 118 0 4,232 Mortgage-backed securities 1,840 121 0 1,961 Total securities available for sale $ 8,473 $ 240 $ (2) $ 8,711 Securities held to maturity Gross Gross Amortized Unrealized Unrealized Fair June 30, 2016 Cost Gains Losses Value State and political subdivisions $ 666 $ 0 $ 0 $ 666 December 31, 2015 State and political subdivisions $ 666 $ 0 $ 0 $ 666 </t>
  </si>
  <si>
    <t>Schedule Of Contractual Maturity Of Debt Securities [Table Text Block]</t>
  </si>
  <si>
    <t xml:space="preserve"> The estimated fair values of investment securities at June 30, 2016, by contractual maturity are shown below. Securities not due at a single maturity date, primarily mortgage-backed securities, are shown separately. Available for sale Held to maturity Total Estimated Estimated Estimated Amortized Fair Amortized Fair Amortized Fair (Dollar amount in thousands) Cost Value Cost Value Cost Value Due less than one year $ 1,441 $ 1,476 $ 0 $ 0 $ 1,442 $ 1,476 Due after one year through five years 4,333 4,364 0 0 4,333 4,364 Due after five years through ten years 835 852 666 666 1,501 1,518 Due after ten years 0 0 0 0 0 0 Mortgage-backed securities 1,622 1,734 0 0 1,622 1,734 Total investment securities $ 8,231 $ 8,426 $ 666 $ 666 $ 8,898 $ 9,092 </t>
  </si>
  <si>
    <t>Schedule Of Gross Unrealized Losses and Estimated Fair Value Of Securities By Security Category [Table Text Block]</t>
  </si>
  <si>
    <t xml:space="preserve"> Gross unrealized losses on securities and the estimated fair value of the related securities aggregated by security category and length of time the individual securities have been in continuous loss positions at June 30, 2016 and December 31, 2015. The Corporation did not have any securities in a loss position at June 30, 2016. Less Than Twelve Months More Than Twelve Months Gross Estimated Gross Estimated Unrealized Fair Unrealized Fair December 31, 2015 Losses Value Losses Value U.S. government Agency securities $ (2) $ 517 $ 0 $ 0 State and political subdivisions 0 0 0 0 Mortgage-backed securities 0 0 0 0 Total securities available for sale $ (2) $ 517 $ 0 $ 0 </t>
  </si>
  <si>
    <t>ALLOWANCE FOR LOAN LOSSES (Tables)</t>
  </si>
  <si>
    <t>Allowance for Credit Losses on Financing Receivables [Table Text Block]</t>
  </si>
  <si>
    <t xml:space="preserve"> The following tables provide information on the activity in the allowance for loan losses by portfolio segment for the periods indicated. Commercial Real Estate Consumer Total (Dollar amounts in thousands) For the Three Months Ended June 30, 2016 Beginning balance  April 1, 2016 $ 3,129 $ 306 $ 427 $ 3,862 Charge-offs (4) 0 (9) (13) Recoveries 5 1 3 9 Net 1 1 (6) (4) Provision (recovery of) (22) 0 17 (5) Ending Balance  June 30, 2016 $ 3,108 $ 307 $ 438 $ 3,853 Commercial Real Estate Consumer Total (Dollar amounts in thousands) For the Three Months Ended June 30, 2015 Beginning balance  April 1, 2015 $ 3,340 $ 266 $ 499 $ 4,105 Charge-offs (20) 0 (83) (103) Recoveries 24 0 13 37 Net 4 0 (70) (66) Provision 43 14 0 57 Ending Balance  June 30, 2015 $ 3,387 $ 280 $ 429 $ 4,096 Commercial Real Estate Consumer Total (Dollar amounts in thousands) For the Six Months Ended June 30, 2016 Beginning balance  January 1, 2016 $ 3,122 $ 299 $ 440 $ 3,861 Charge-offs (22) 0 (27) (49) Recoveries 15 2 7 24 Net (7) 2 (20) (25) Provision (recovery of) (7) 6 18 17 Ending Balance  June 30, 2016 $ 3,108 $ 307 $ 438 $ 3,853 Commercial Real Estate Consumer Total (Dollar amounts in thousands) For the Six Months Ended June 30, 2015 Beginning balance  January 1, 2015 $ 3,340 $ 277 $ 509 $ 4,126 Charge-offs (20) (13) (99) (132) Recoveries 30 0 19 49 Net 10 (13) (80) (83) Provision 37 16 0 53 Ending Balance  June 30, 2015 $ 3,387 $ 280 $ 429 $ 4,096 </t>
  </si>
  <si>
    <t>Allowance For Credit Losses Financing Receivables Portfolio Segment [Table Text Block]</t>
  </si>
  <si>
    <t xml:space="preserve"> The following table presents the allocation of the allowance for loan losses and the recorded investment in loans (in thousands) Collectively Evaluated Individually Evaluated Total Allowance Recorded Allowance Recorded Allowance Recorded for Loan Investment for Loan Investment for Loan Investment Losses in Loans Losses in Loans Losses in Loans June 30, 2016 Commercial $ 3,041 $ 237,943 $ 67 $ 4,818 $ 3,107 $ 242,761 Real estate 307 25,033 0 0 308 25,033 Consumer 438 30,078 0 0 438 30,078 Total $ 3,786 $ 293,054 $ 67 $ 4,818 $ 3,853 $ 297,872 December 31, 2015 Commercial $ 3,046 $ 238,044 $ 76 $ 4,872 $ 3,122 $ 242,916 Real estate 299 23,944 0 0 299 23,944 Consumer 440 30,073 0 0 440 30,073 Total $ 3,785 $ 292,061 $ 76 $ 4,872 $ 3,861 $ 296,933 </t>
  </si>
  <si>
    <t>CREDIT QUALITY INDICATORS (Tables)</t>
  </si>
  <si>
    <t>Financing Receivable Credit Quality Indicators [Table Text Block]</t>
  </si>
  <si>
    <t xml:space="preserve"> The following tables present the risk category of loans by class of loans based on the most recent analysis performed at June 30, 2016 and December 31, 2015. Commercial Credit Exposure (Dollar amounts in thousands) Credit risk profile by credit worthiness category Commercial Commercial Commercial Commercial Real Estate Real Estate Total Credit Operating Agricultural 1-4 Family Other Commercial Grade 06/30/16 12/31/15 06/30/16 12/31/15 06/30/16 12/31/15 06/30/16 12/31/15 06/30/16 12/31/15 Pass $ 30,279 $ 33,221 $ 42,529 $ 43,461 $ 48,083 $ 46,453 $ 117,836 $ 115,517 $ 238,727 $ 238,652 6 0 0 0 0 0 0 0 0 0 0 7 116 662 822 898 33 124 3,063 2,580 4,034 4,264 8 0 0 0 0 0 0 0 0 0 0 Total $ 30,395 $ 33,883 $ 43,351 $ 44,359 $ 48,116 $ 46,577 $ 120,899 $ 118,097 $ 242,761 $ 242,916 Real Estate Credit Exposure (dollar amounts in thousands) Credit risk by credit worthiness category Real Estate Real Estate Total Credit Construction Other Real Estate Grade 06/30/16 12/31/15 06/30/16 12/31/15 06/30/16 12/31/15 Pass $ 6,354 $ 5,583 $ 18,679 $ 18,345 $ 25,033 $ 23,928 6 0 0 0 0 0 0 7 0 0 0 16 0 16 8 0 0 0 0 0 0 Total $ 6,354 $ 5,583 $ 18,679 $ 18,361 $ 25,033 $ 23,944 Consumer Credit Exposure (dollar amounts in thousands) Credit risk by credit worthiness category Consumer Consumer Consumer Total Credit Equity Auto Other Consumer Grade 06/30/16 12/31/15 06/30/16 12/31/15 06/30/16 12/31/15 06/30/16 12/31/15 Pass $ 17,893 $ 17,956 $ 4,506 $ 4,637 $ 7,650 $ 7,361 $ 30,049 $ 29,954 6 0 0 0 0 0 0 0 0 7 5 94 0 4 24 21 29 119 8 0 0 0 0 0 0 0 0 Total $ 17,898 $ 18,050 $ 4,506 $ 4,641 $ 7,674 $ 7,382 $ 30,078 $ 30,073 </t>
  </si>
  <si>
    <t>SUMMARY OF IMPAIRED LOANS (Tables)</t>
  </si>
  <si>
    <t>Compenent Of Impaied Loan [Table Text Block]</t>
  </si>
  <si>
    <t xml:space="preserve"> The following tables set forth certain information regarding the Corporation’s impaired loans, segregated by those for which a specific allowance was required and those for which a specific allowance was not necessary at June 30, 2016 and December 31, 2015. (Dollar amounts in thousands) Unpaid Recorded Principal Related June 30, 2016 Investment Balance Allowance With no related allowance recorded: Commercial operating $ 119 $ 119 $ 0 Commercial real estate, other 3,011 3,386 0 Subtotal $ 3,130 $ 3,505 $ 0 With an allowance recorded: Commercial operating 115 115 2 Commercial real estate, 1-4 family 1,384 1,384 64 Commercial real estate, other 189 189 1 Subtotal $ 1,688 $ 1,688 $ 67 Total $ 4,818 $ 5,193 $ 67 (Dollar amounts in thousands) Unpaid Recorded Principal Related December 31, 2015 Investment Balance Allowance With no related allowance recorded: Commercial operating $ 675 $ 932 $ 0 Commercial real estate, other 2,483 2,601 0 Subtotal $ 3,158 $ 3,533 $ 0 With an allowance recorded: Commercial operating 118 118 2 Commercial real estate, 1-4 family 1,402 1,402 73 Commercial real estate, other 194 194 1 Subtotal $ 1,714 $ 1,714 $ 76 Total $ 4,872 $ 5,247 $ 76 </t>
  </si>
  <si>
    <t>Schedule Of Impairment Loans Of Average And Interest Income Recognized [Table Text Block]</t>
  </si>
  <si>
    <t xml:space="preserve"> The following tables present the average recorded investment in impaired loans and the amount of interest income recognized on a cash basis for impaired loans after impairment by portfolio segment and class for the periods indicated. (All dollar amounts in thousands) No Related With Related Allowance Recorded Allowance Recorded Total Average Total Interest Average Total Interest Average Total Interest Recorded Income Recorded Income Recorded Income Investment Recognized Investment Recognized Investment Recognized Three Months Ended June 30, 2016 Commercial: Operating $ 123 $ 1 $ 115 $ 2 $ 238 $ 3 Real estate, 1-4 family 0 0 1,387 17 1,387 17 Real estate, other 3,013 81 189 3 3,202 84 Total $ 3,136 $ 82 $ 1,691 $ 22 $ 4,827 $ 104 Three Months Ended June 30, 2015 Commercial: Operating $ 0 $ 0 $ 794 $ 2 $ 794 $ 2 Real estate, 1-4 family 0 0 1,583 17 1,583 17 Real estate, other 2,100 33 1,463 22 3,563 55 Total $ 2,100 $ 33 $ 3,840 $ 41 $ 5,940 $ 74 No Related With Related Allowance Recorded Allowance Recorded Total Average Total Interest Average Total Interest Average Total Interest Recorded Income Recorded Income Recorded Income Investment Recognized Investment Recognized Investment Recognized Six Months Ended June 30, 2016 Commercial: Operating $ 127 $ 3 $ 116 $ 3 $ 243 $ 6 Real estate, 1-4 family 0 0 1,391 34 1,391 34 Real estate, other 3,013 111 191 6 3,204 117 Total $ 3,139 $ 114 $ 1,698 $ 43 $ 4,838 $ 157 Six Months Ended June 30, 2015 Commercial: Operating $ 0 $ 0 $ 795 $ 4 $ 795 $ 4 Real estate, 1-4 family 0 0 1,592 35 1,592 35 Real estate, other 2,094 54 1,466 44 3,560 98 Total $ 2,094 $ 54 $ 3,853 $ 83 $ 5,947 $ 137 </t>
  </si>
  <si>
    <t>AGE ANALYSIS OF PAST DUE FINANCING RECEIVABLES (Tables)</t>
  </si>
  <si>
    <t>Past Due Financing Receivables [Table Text Block]</t>
  </si>
  <si>
    <t xml:space="preserve"> The following table presents the aging of the recorded investment in loans by past due category and class of loans at June 30, 2016 and December 31, 2015 (dollar amounts in thousands). Recorded 30-59 60-89 &gt; 90 Total Investment Days Days Days Total Financing &gt; 90 Days June 30, 2016 Past Due Past Due Past Due Past Due Current Receivables and Accruing Commercial Operating $ 0 $ 0 $ 0 $ 0 $ 30,395 $ 30,395 $ 0 Agricultural 0 0 0 0 43,351 43,351 0 Real estate, 1-4 family 33 0 0 33 48,083 48,116 0 Real estate, other 0 0 563 563 120,336 120,899 0 Real estate Construction 0 0 0 0 6,354 6,354 0 Other 0 0 0 0 18,679 18,679 0 Consumer Equity 28 0 0 28 17,870 17,898 0 Auto 0 0 0 0 4,506 4,506 0 Other 11 4 0 15 7,659 7,674 0 Total $ 72 $ 4 $ 563 $ 639 $ 297,233 $ 297,872 $ 0 Recorded 30-59 60-89 &gt; 90 Total Investment Days Days Days Total Financing &gt; 90 Days December 31, 2015 Past Due Past Due Past Due Past Due Current Receivables and Accruing Commercial Operating $ 0 $ 0 $ 538 $ 538 $ 33,345 $ 33,883 $ 0 Agricultural 21 0 0 21 44,338 44,359 0 Real estate, 1-4 family 0 0 19 19 46,558 46,577 0 Real estate, other 37 0 68 105 117,992 118,097 0 Real estate Construction 0 0 0 0 5,583 5,583 0 Other 0 0 15 15 18,346 18,361 0 Consumer Equity 35 12 0 47 18,003 18,050 0 Auto 0 0 0 0 4,641 4,641 0 Other 16 10 0 26 7,356 7,382 0 Total $ 109 $ 22 $ 640 $ 771 $ 296,162 $ 296,933 $ 0 </t>
  </si>
  <si>
    <t>FINANCING RECEIVABLES ON NONACCRUAL STATUS (Tables)</t>
  </si>
  <si>
    <t>Schedule of Financing Receivables, Non Accrual Status [Table Text Block]</t>
  </si>
  <si>
    <t xml:space="preserve"> The following table summarizes loans (in thousands) June 30, 2016 December 31, 2015 Commercial operating $ 0 $ 538 Commercial real estate, 1-4 family 0 19 Commercial real estate, other 590 97 Real estate, other 0 15 Consumer, equity 27 42 Consumer, other 15 10 Total $ 632 $ 721 </t>
  </si>
  <si>
    <t>FAIR VALUES AND MEASUREMENTS OF FINANCIAL INSTRUMENTS (Tables)</t>
  </si>
  <si>
    <t>Fair Value, by Balance Sheet Grouping [Table Text Block]</t>
  </si>
  <si>
    <t xml:space="preserve"> The following table presents information about the Corporation’s assets and liabilities measured at fair value on a recurring basis as of June 30, 2016 and December 31, 2015, and the valuation techniques used by the Corporation to determine those fair values. Fair Value Measurements Using Quoted Prices in Significant Active Markets Other Significant (In thousands) for Identical Observable Unobservable Assets Inputs Inputs June 30, 2016 (Level 1) (Level 2) (Level 3) Balance Assets U.S. government Agency securities $ 0 $ 2,508 $ 0 $ 2,508 State and political subdivisions, AFS 0 4,184 0 4,184 State and political subdivisions, HTM 0 0 666 666 Mortgage-backed securities 0 1,734 0 1,734 Total Assets $ 0 $ 8,426 $ 666 $ 9,092 Liabilities $ 0 $ 0 $ 0 $ 0 Quoted Prices in Significant Active Markets Other Significant (In thousands) for Identical Observable Unobservable Assets Inputs Inputs December 31, 2015 (Level 1) (Level 2) (Level 3) Balance Assets U.S. government Agency securities $ 0 $ 2,518 $ 0 $ 2,518 State and political subdivisions, AFS 0 4,232 0 4,232 State and political subdivisions, HTM 0 0 666 666 Mortgage-backed securities 0 1,961 0 1,961 Total Assets $ 0 $ 8,711 $ 666 $ 9,377 Liabilities $ 0 $ 0 $ 0 $ 0 </t>
  </si>
  <si>
    <t>Fair Value, Assets and Liabilities Measured on Recurring and Nonrecurring Basis, Valuation Techniques [Table Text Block]</t>
  </si>
  <si>
    <t xml:space="preserve"> The following table presents the fair value measurements of assets recognized in the accompanying balance sheets measured at fair value on a non-recurring basis and the level within the fair value hierarchy in which the fair value measurements fall at June 30, 2016 and December 31, 2015. Quoted Prices In Active Significant Markets for Other Significant (In thousands) Identical Observable Unobservable Assets Inputs Inputs Fair Value (Level 1) (Level 2) (Level 3) June 30, 2016 Impaired loans $ 4,751 $ 0 $ 0 $ 4,751 Real estate acquired through foreclosure and other repossessed assets 34 0 0 34 December 31, 2015 Impaired loans $ 4,796 $ 0 $ 0 $ 4,796 Real estate acquired through foreclosure and other repossessed assets 193 0 0 193</t>
  </si>
  <si>
    <t>Schedule Of Carrying Amount and Fair Values Of Financial Instruments [Table Text Block]</t>
  </si>
  <si>
    <t xml:space="preserve"> The following tables present the fair value measurements of financial instruments and the level within the fair value hierarchy in which the fair value measurements fall at June 30, 2016 and December 31, 2015. Quoted Prices Significant In Active Other Significant (In thousands) Markets for Observable Unobservable Carrying Estimated Identical Assets Inputs Inputs June 30, 2016 Amount Fair Value (Level 1) (Level 2) (Level 3) Financial Assets: Cash equivalents and federal funds sold $ 20,278 $ 20,278 $ 20,278 $ 0 $ 0 Securities available for sale 8,426 8,426 0 8,426 0 Securities held to maturity 666 666 0 0 666 Other investment securities 2,196 2,196 0 0 2,196 Loans, net of allowance for loan loss 294,019 309,930 0 0 309,930 Accrued interest receivable 1,186 1,186 0 0 1,186 Financial Liabilities: Noninterest bearing deposits $ (51,356) $ (51,356) $ (51,356) $ 0 $ 0 Interest bearing deposits (145,438) (145,438) 0 (145,438) 0 Time deposits (104,142) (103,884) 0 (103,884) 0 FHLB advances (1,514) (1,364) 0 (1,364) 0 Accrued interest payable (84) (84) 0 0 (84) Quoted Prices Significant In Active Other Significant (In thousands) Markets for Observable Unobservable Carrying Estimated Identical Assets Inputs Inputs December 31, 2015 Amount Fair Value (Level 1) (Level 2) (Level 3) Financial Assets: Cash equivalents and federal funds sold $ 18,895 $ 18,895 $ 18,895 $ 0 $ 0 Securities available for sale 8,711 8,711 0 8,711 0 Securities held to maturity 666 666 0 0 666 Other investment securities 2,209 2,209 0 0 2,209 Loans, net of allowance for loan loss 293,072 306,704 0 0 306,704 Accrued interest receivable 1,302 1,302 0 0 1,302 Financial Liabilities: Noninterest bearing deposits $ (55,574) $ (55,574) $ (55,574) $ 0 $ 0 Interest bearing deposits (147,994) (147,994) 0 (147,994) 0 Time deposits (93,058) (92,370) 0 (92,370) 0 FHLB advances (6,574) (5,893) 0 (5,893) 0 Accrued interest payable (45) (45) 0 0 (45) </t>
  </si>
  <si>
    <t>Fair Value, Assets Measured on Recurring Basis, Unobservable Input Reconciliation [Table Text Block]</t>
  </si>
  <si>
    <t xml:space="preserve"> Changes in Level 3 assets measured at fair value on a recurring basis for the six months ended June 30, 2016 are as follows: State and Political Subdivision Bonds (In thousands) June 30, 2016 Beginning balance  January 1, 2016 $ 666,000 Purchases 0 Principal payments 0 Ending balance  June 30, 2016 $ 666,000 </t>
  </si>
  <si>
    <t>STOCK-BASED COMPENSATION (Tables)</t>
  </si>
  <si>
    <t>Schedule of Share-based Payment Award, Stock Options, Valuation Assumptions [Table Text Block]</t>
  </si>
  <si>
    <t xml:space="preserve"> The fair value of options granted in 2015 was determined using the following weighted-average assumptions as of the date of grant. 2015 Dividend yield 3.16 % Risk-free interest rate 1.94 % Expected volatility 22.29 % Weighted average expected life 8 years Weighted average per share fair value of options $ 4.47 </t>
  </si>
  <si>
    <t>Schedule of Share-based Compensation, Stock Options, Activity [Table Text Block]</t>
  </si>
  <si>
    <t xml:space="preserve"> The following table summarizes stock option activity for the six months ended June 30, 2016. Weighted Number Average Of Exercise Stock Options Options Price Outstanding options at January 1, 2016 83,550 $ 20.18 Granted 0 0.00 Exercised (24,150) 16.43 Forfeited 0 0.00 Expired 0 0.00 Outstanding options at June 30, 2016 59,400 $ 21.71 Exercisable at June 30, 2016 30,349 $ 17.64 </t>
  </si>
  <si>
    <t>Schedule of Share-based Compensation, Shares Authorized under Stock Option Plans, by Exercise Price Range [Table Text Block]</t>
  </si>
  <si>
    <t xml:space="preserve"> The following is a summary of outstanding and exercisable stock options at June 30, 2016. Number Weighted Average Number Of Shares Remaining Of Shares Exercise Price Outstanding Contractual Life Exercisable $ 12.30 4,900 3.12 years 4,900 $ 13.25 3,900 4.12 years 3,900 $ 17.40 5,800 5.12 years 5,800 $ 19.28 9,950 6.03 years 9,950 $ 21.35 6,950 7.11 years 3,632 $ 24.47 9,500 8.13 years 2,167 $ 27.40 18,400 9.13 years 0 Total 59,400 7.00 years 30,349 </t>
  </si>
  <si>
    <t>Schedule of Nonvested Share Activity [Table Text Block]</t>
  </si>
  <si>
    <t xml:space="preserve"> The following table summarizes information about the Corporation’s nonvested stock option activity for the six months ended June 30, 2016. Number Weighted Of Average Nonvested Options Options Price Nonvested options at January 1, 2016 29,051 $ 25.97 Granted 0 0.00 Vested 0 0.00 Forfeited 0 0.00 Nonvested options at June 30, 2016 29,051 $ 25.97 </t>
  </si>
  <si>
    <t>Schedule of Nonvested Restricted Stock Units Activity [Table Text Block]</t>
  </si>
  <si>
    <t xml:space="preserve"> The following table summarizes restricted stock activity for the six months ended June 30, 2016. Weighted Nonvested Average Number of Grant Date Restricted Stock Shares Fair Value Nonvested balance at January 1, 2016 18,700 $ 24.60 Granted 0 0.00 Vested 0 0.00 Forfeited/expired 0 0.00 Nonvested balance at June 30, 2016 18,700 $ 24.60 </t>
  </si>
  <si>
    <t>EARNINGS PER SHARE (Details) - shares</t>
  </si>
  <si>
    <t>Weighted Average Shares [Line Items]</t>
  </si>
  <si>
    <t>Weighted average shares outstanding during the period</t>
  </si>
  <si>
    <t>Dilutive effect of stock options</t>
  </si>
  <si>
    <t>Weighted average shares considering dilutive effect</t>
  </si>
  <si>
    <t>Anti-dilutive stock options not considered in computing diluted earnings per share</t>
  </si>
  <si>
    <t>INVESTMENT SECURITIES (Details) - USD ($) $ in Thousands</t>
  </si>
  <si>
    <t>12 Months Ended</t>
  </si>
  <si>
    <t>Estimated Fair Value Of Investment Securities [Line Items]</t>
  </si>
  <si>
    <t>Amortized Cost</t>
  </si>
  <si>
    <t>Gross Unrealized Gains</t>
  </si>
  <si>
    <t>Gross Unrealized Losses</t>
  </si>
  <si>
    <t>Fair Value</t>
  </si>
  <si>
    <t>U.S. government agency securities [Member]</t>
  </si>
  <si>
    <t>State and political subdivisions [Member]</t>
  </si>
  <si>
    <t>Mortgage-backed securities [Member]</t>
  </si>
  <si>
    <t>INVESTMENT SECURITIES (Details 1) - USD ($) $ in Thousands</t>
  </si>
  <si>
    <t>INVESTMENT SECURITIES (Details 2) - USD ($) $ in Thousands</t>
  </si>
  <si>
    <t>Investment Securities [Line Items]</t>
  </si>
  <si>
    <t>Available for sale Due less than one year, Amortized Cost</t>
  </si>
  <si>
    <t>Available for sale Due after one year through five years, Amortized Cost</t>
  </si>
  <si>
    <t>Available for sale Due after five years through ten years, Amortized Cost</t>
  </si>
  <si>
    <t>Available for sale Due after ten years, Amortized Cost</t>
  </si>
  <si>
    <t>Available for sale Mortgage-backed securities, Amortized Cost</t>
  </si>
  <si>
    <t>Available for sale Total securities available for sale, Amortized Cost</t>
  </si>
  <si>
    <t>Available for sale Due less than one year, Fair Value</t>
  </si>
  <si>
    <t>Available for sale Due after one year through five years, Fair Value</t>
  </si>
  <si>
    <t>Available for sale Due after five years through ten years, Fair Value</t>
  </si>
  <si>
    <t>Available for sale Due after ten years, Fair Value</t>
  </si>
  <si>
    <t>Available for sale Mortgage-backed securities, Fair Value</t>
  </si>
  <si>
    <t>Total securities available for sale, Fair Value</t>
  </si>
  <si>
    <t>Held-to-maturity Due less than one year, Amortized Cost</t>
  </si>
  <si>
    <t>Held-to-maturity Due after one year through five years, Amortized Cost</t>
  </si>
  <si>
    <t>Held-to-maturity Due after five years through ten years, Amortized Cost</t>
  </si>
  <si>
    <t>Held-to-maturity Due after ten years, Amortized Cost</t>
  </si>
  <si>
    <t>Held-to-maturity Mortgage-backed securities, Amortized Cost</t>
  </si>
  <si>
    <t>Held-to-maturity Total securities Held-to-maturity, Amortized Cost</t>
  </si>
  <si>
    <t>Held-to-maturity Due less than one year, Fair Value</t>
  </si>
  <si>
    <t>Held-to-maturity Due after one year through five years, Fair Value</t>
  </si>
  <si>
    <t>Held-to-maturity Due after five years through ten years, Fair Value</t>
  </si>
  <si>
    <t>Held-to-maturity Due after ten years, Fair Value</t>
  </si>
  <si>
    <t>Held-to-maturity Mortgage-backed securities, Fair Value</t>
  </si>
  <si>
    <t>Total securities Held-to-maturity, Fair Value</t>
  </si>
  <si>
    <t>Investment Securities Due less than one year, Amortized Cost</t>
  </si>
  <si>
    <t>Investment Securities Due after one year through five years, Amortized Cost</t>
  </si>
  <si>
    <t>Investment Securities Due after five years through ten years, Amortized Cost</t>
  </si>
  <si>
    <t>Investment Securities Due after ten years, Amortized Cost</t>
  </si>
  <si>
    <t>Investment Securities Mortgage-backed securities, Amortized Cost</t>
  </si>
  <si>
    <t>Investment Securities Total securities Investment Securities, Amortized Cost</t>
  </si>
  <si>
    <t>Investment Securities Due less than one year, Fair Value</t>
  </si>
  <si>
    <t>Investment Securities Due after one year through five years, Fair Value</t>
  </si>
  <si>
    <t>Investment Securities Due after five years through ten years, Fair Value</t>
  </si>
  <si>
    <t>Investment Securities Due after ten years, Fair Value</t>
  </si>
  <si>
    <t>Investment Securities Mortgage-backed securities, Fair Value</t>
  </si>
  <si>
    <t>Total Investment Securities, Fair Value</t>
  </si>
  <si>
    <t>INVESTMENT SECURITIES (Details 3) - USD ($) $ in Thousands</t>
  </si>
  <si>
    <t>Gross Unrealized Losses [Line Items]</t>
  </si>
  <si>
    <t>Gross Unrealized Losses Less than Twelve Months</t>
  </si>
  <si>
    <t>Fair Value Less than Twelve Months</t>
  </si>
  <si>
    <t>Gross Unrealized Losses More Than Twelve Months</t>
  </si>
  <si>
    <t>Fair Value More Than Twelve Months</t>
  </si>
  <si>
    <t>US Government Agencies Debt Securities [Member]</t>
  </si>
  <si>
    <t>INVESTMENT SECURITIES (Details Textual) - USD ($)</t>
  </si>
  <si>
    <t>Available For Investment Securities [Line Items]</t>
  </si>
  <si>
    <t>Available-For-Sale Securities, Continuous Unrealized Loss Position, Twelve Months Or Longer, Fair Value</t>
  </si>
  <si>
    <t>Available-for-sale Securities, Continuous Unrealized Loss Position, 12 Months or Longer, Aggregate Loss</t>
  </si>
  <si>
    <t>Corporation Security [Member]</t>
  </si>
  <si>
    <t>Trading Securities Pledged as Collateral</t>
  </si>
  <si>
    <t>Fair Value [Member] | Corporation Security [Member]</t>
  </si>
  <si>
    <t>ALLOWANCE FOR LOAN LOSSES (Details) - USD ($) $ in Thousands</t>
  </si>
  <si>
    <t>Allowance For Loan Losses [Line Items]</t>
  </si>
  <si>
    <t>Beginning balance</t>
  </si>
  <si>
    <t>Charge-offs</t>
  </si>
  <si>
    <t>Recoveries</t>
  </si>
  <si>
    <t>Net</t>
  </si>
  <si>
    <t>Provision (recovery of)</t>
  </si>
  <si>
    <t>Ending balance</t>
  </si>
  <si>
    <t>Commercial Loan [Member]</t>
  </si>
  <si>
    <t>Real Estate [Member]</t>
  </si>
  <si>
    <t>Consumer Loan [Member]</t>
  </si>
  <si>
    <t>ALLOWANCE FOR LOAN LOSSES (Details 1) - USD ($) $ in Thousands</t>
  </si>
  <si>
    <t>Mar. 31, 2016</t>
  </si>
  <si>
    <t>Mar. 31, 2015</t>
  </si>
  <si>
    <t>Dec. 31, 2014</t>
  </si>
  <si>
    <t>Recorded Investment In Loan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CREDIT QUALITY INDICATORS (Details) - USD ($) $ in Thousands</t>
  </si>
  <si>
    <t>Loans By Class [Line Items]</t>
  </si>
  <si>
    <t>Commercial Loan [Member] | Pass [Member]</t>
  </si>
  <si>
    <t>Commercial Loan [Member] | Special Mention [Member]</t>
  </si>
  <si>
    <t>Commercial Loan [Member] | Substandard [Member]</t>
  </si>
  <si>
    <t>Commercial Loan [Member] | Doubtful [Member]</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Pass [Member]</t>
  </si>
  <si>
    <t>Real Estate [Member] | Special Mention [Member]</t>
  </si>
  <si>
    <t>Real Estate [Member] | Substandard [Member]</t>
  </si>
  <si>
    <t>Real Estate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Pass [Member]</t>
  </si>
  <si>
    <t>Consumer Loan [Member] | Special Mention [Member]</t>
  </si>
  <si>
    <t>Consumer Loan [Member] | Substandard [Member]</t>
  </si>
  <si>
    <t>Consumer Loan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Portfolio Segment [Member]</t>
  </si>
  <si>
    <t>Consumer Loan [Member] | Consumer Portfolio Segment [Member] | Pass [Member]</t>
  </si>
  <si>
    <t>Consumer Loan [Member] | Consumer Portfolio Segment [Member] | Special Mention [Member]</t>
  </si>
  <si>
    <t>Consumer Loan [Member] | Consumer Portfolio Segment [Member] | Substandard [Member]</t>
  </si>
  <si>
    <t>Consumer Loan [Member] | Consumer Portfolio Segment [Member] | Doubtful [Member]</t>
  </si>
  <si>
    <t>SUMMARY OF IMPAIRED LOANS (Details) - USD ($) $ in Thousands</t>
  </si>
  <si>
    <t>Troubled Debt Restructurings [Line Items]</t>
  </si>
  <si>
    <t>Recorded Investment</t>
  </si>
  <si>
    <t>Unpaid Principal Balance</t>
  </si>
  <si>
    <t>Related Allowance With an allowance recorded</t>
  </si>
  <si>
    <t>Related Allowance With no related allowance recorded</t>
  </si>
  <si>
    <t>Recorded Investment, With no related allowance recorded</t>
  </si>
  <si>
    <t>Recorded Investment, With an allowance recorded</t>
  </si>
  <si>
    <t>Unpaid Principal Balance With no related allowance recorded</t>
  </si>
  <si>
    <t>Unpaid Principal Balance With an allowance recorded</t>
  </si>
  <si>
    <t>Commercial Loan [Member] | Consumer Other [Member]</t>
  </si>
  <si>
    <t>SUMMARY OF IMPAIRED LOANS (Details 1) - USD ($) $ in Thousands</t>
  </si>
  <si>
    <t>Average Recorded Investment In Impaired Loans [Line Items]</t>
  </si>
  <si>
    <t>Average Recorded Investment, With no related allowance recorded</t>
  </si>
  <si>
    <t>Average Recorded Investment, With an allowance recorded</t>
  </si>
  <si>
    <t>Total Interest Income Recognized, With no related allowance recorded</t>
  </si>
  <si>
    <t>Total Interest Income Recognized, With an allowance recorded</t>
  </si>
  <si>
    <t>Total, Average recorded investment</t>
  </si>
  <si>
    <t>Total Interest Income recognized Total</t>
  </si>
  <si>
    <t>SUMMARY OF IMPAIRED LOANS (Details Textual) - USD ($)</t>
  </si>
  <si>
    <t>Impaired Loans [Line Items]</t>
  </si>
  <si>
    <t>Specified Reserve For Loan Losses</t>
  </si>
  <si>
    <t>Impaired Financing Receivable, Recorded Investment, Total</t>
  </si>
  <si>
    <t>TROUBLED DEBT RESTRUCTURINGS (Details Textual) - USD ($)</t>
  </si>
  <si>
    <t>Loans Troubled Debt Restructurings [Line Items]</t>
  </si>
  <si>
    <t>Financing Receivable, Modifications, Recorded Investment</t>
  </si>
  <si>
    <t>Financing Receivable, Modifications, Recorded Investment, Accruing Status</t>
  </si>
  <si>
    <t>AGE ANALYSIS OF PAST DUE FINANCING RECEIVABLES (Details) - USD ($) $ in Thousands</t>
  </si>
  <si>
    <t>Financing Receivable, Recorded Investment, Past Due [Line Items]</t>
  </si>
  <si>
    <t>Financing Receivable, Recorded Investment, Past Due</t>
  </si>
  <si>
    <t>Current</t>
  </si>
  <si>
    <t>Total Financing Receivables</t>
  </si>
  <si>
    <t>Recorded Investment &gt; 90 Days and Accruing</t>
  </si>
  <si>
    <t>Financing Receivables, 30 to 59 Days Past Due [Member]</t>
  </si>
  <si>
    <t>Financing Receivables, 60 to 89 Days Past Due [Member]</t>
  </si>
  <si>
    <t>Financing Receivables, Equal to Greater than 90 Days Past Due [Member]</t>
  </si>
  <si>
    <t>Commercial Loan [Member] | Operating [Member] | Financing Receivables, 30 to 59 Days Past Due [Member]</t>
  </si>
  <si>
    <t>Commercial Loan [Member] | Operating [Member] | Financing Receivables, 60 to 89 Days Past Due [Member]</t>
  </si>
  <si>
    <t>Commercial Loan [Member] | Operating [Member] | Financing Receivables, Equal to Greater than 90 Days Past Due [Member]</t>
  </si>
  <si>
    <t>Commercial Loan [Member] | Agricultural [Member] | Financing Receivables, 30 to 59 Days Past Due [Member]</t>
  </si>
  <si>
    <t>Commercial Loan [Member] | Agricultural [Member] | Financing Receivables, 60 to 89 Days Past Due [Member]</t>
  </si>
  <si>
    <t>Commercial Loan [Member] | Agricultural [Member] | Financing Receivables, Equal to Greater than 90 Days Past Due [Member]</t>
  </si>
  <si>
    <t>Commercial Loan [Member] | Real Estate 1-4 Family [Member] | Financing Receivables, 30 to 59 Days Past Due [Member]</t>
  </si>
  <si>
    <t>Commercial Loan [Member] | Real Estate 1-4 Family [Member] | Financing Receivables, 60 to 89 Days Past Due [Member]</t>
  </si>
  <si>
    <t>Commercial Loan [Member] | Real Estate 1-4 Family [Member] | Financing Receivables, Equal to Greater than 90 Days Past Due [Member]</t>
  </si>
  <si>
    <t>Commercial Loan [Member] | Real Estate Other [Member] | Financing Receivables, 30 to 59 Days Past Due [Member]</t>
  </si>
  <si>
    <t>Commercial Loan [Member] | Real Estate Other [Member] | Financing Receivables, 60 to 89 Days Past Due [Member]</t>
  </si>
  <si>
    <t>Commercial Loan [Member] | Real Estate Other [Member] | Financing Receivables, Equal to Greater than 90 Days Past Due [Member]</t>
  </si>
  <si>
    <t>Real Estate [Member] | Construction [Member]</t>
  </si>
  <si>
    <t>Real Estate [Member] | Construction [Member] | Financing Receivables, 30 to 59 Days Past Due [Member]</t>
  </si>
  <si>
    <t>Real Estate [Member] | Construction [Member] | Financing Receivables, 60 to 89 Days Past Due [Member]</t>
  </si>
  <si>
    <t>Real Estate [Member] | Construction [Member] | Financing Receivables, Equal to Greater than 90 Days Past Due [Member]</t>
  </si>
  <si>
    <t>Real Estate [Member] | Residential Real Estate Other [Member]</t>
  </si>
  <si>
    <t>Real Estate [Member] | Residential Real Estate Other [Member] | Financing Receivables, 30 to 59 Days Past Due [Member]</t>
  </si>
  <si>
    <t>Real Estate [Member] | Residential Real Estate Other [Member] | Financing Receivables, 60 to 89 Days Past Due [Member]</t>
  </si>
  <si>
    <t>Real Estate [Member] | Residential Real Estate Other [Member] | Financing Receivables, Equal to Greater than 90 Days Past Due [Member]</t>
  </si>
  <si>
    <t>Consumer Loan [Member] | Equity [Member] | Financing Receivables, 30 to 59 Days Past Due [Member]</t>
  </si>
  <si>
    <t>Consumer Loan [Member] | Equity [Member] | Financing Receivables, 60 to 89 Days Past Due [Member]</t>
  </si>
  <si>
    <t>Consumer Loan [Member] | Equity [Member] | Financing Receivables, Equal to Greater than 90 Days Past Due [Member]</t>
  </si>
  <si>
    <t>Consumer Loan [Member] | Auto [Member]</t>
  </si>
  <si>
    <t>Consumer Loan [Member] | Auto [Member] | Financing Receivables, 30 to 59 Days Past Due [Member]</t>
  </si>
  <si>
    <t>Consumer Loan [Member] | Auto [Member] | Financing Receivables, 60 to 89 Days Past Due [Member]</t>
  </si>
  <si>
    <t>Consumer Loan [Member] | Auto [Member] | Financing Receivables, Equal to Greater than 90 Days Past Due [Member]</t>
  </si>
  <si>
    <t>Consumer Loan [Member] | Consumer Other [Member]</t>
  </si>
  <si>
    <t>Consumer Loan [Member] | Consumer Other [Member] | Financing Receivables, 30 to 59 Days Past Due [Member]</t>
  </si>
  <si>
    <t>Consumer Loan [Member] | Consumer Other [Member] | Financing Receivables, 60 to 89 Days Past Due [Member]</t>
  </si>
  <si>
    <t>Consumer Loan [Member] | Consumer Other [Member] | Financing Receivables, Equal to Greater than 90 Days Past Due [Member]</t>
  </si>
  <si>
    <t>FINANCING RECEIVABLES ON NONACCRUAL STATUS (Details) - USD ($) $ in Thousands</t>
  </si>
  <si>
    <t>Loans On Nonaccrual Status [Line Items]</t>
  </si>
  <si>
    <t>Total</t>
  </si>
  <si>
    <t>Residential Real Estate [Member] | Residential Real Estate Other [Member]</t>
  </si>
  <si>
    <t>FAIR VALUES AND MEASUREMENTS OF FINANCIAL INSTRUMENTS (Details) - USD ($) $ in Thousands</t>
  </si>
  <si>
    <t>Fair Value on Recurring Basis [Line Items]</t>
  </si>
  <si>
    <t>Assets</t>
  </si>
  <si>
    <t>Liabilities</t>
  </si>
  <si>
    <t>US Government Corporations and Agencies Securities [Member]</t>
  </si>
  <si>
    <t>State and political subdivisions, AFS [Member]</t>
  </si>
  <si>
    <t>State and political subdivisions, HTM [Member]</t>
  </si>
  <si>
    <t>Fair Value, Inputs, Level 1 [Member]</t>
  </si>
  <si>
    <t>Fair Value, Inputs, Level 1 [Member] | US Government Corporations and Agencies Securities [Member]</t>
  </si>
  <si>
    <t>Fair Value, Inputs, Level 1 [Member] | Mortgage-backed securities [Member]</t>
  </si>
  <si>
    <t>Fair Value, Inputs, Level 1 [Member] | State and political subdivisions, AFS [Member]</t>
  </si>
  <si>
    <t>Fair Value, Inputs, Level 1 [Member] | State and political subdivisions, HTM [Member]</t>
  </si>
  <si>
    <t>Fair Value, Inputs, Level 2 [Member]</t>
  </si>
  <si>
    <t>Fair Value, Inputs, Level 2 [Member] | US Government Corporations and Agencies Securities [Member]</t>
  </si>
  <si>
    <t>Fair Value, Inputs, Level 2 [Member] | Mortgage-backed securities [Member]</t>
  </si>
  <si>
    <t>Fair Value, Inputs, Level 2 [Member] | State and political subdivisions, AFS [Member]</t>
  </si>
  <si>
    <t>Fair Value, Inputs, Level 2 [Member] | State and political subdivisions, HTM [Member]</t>
  </si>
  <si>
    <t>Fair Value, Inputs, Level 3 [Member]</t>
  </si>
  <si>
    <t>Fair Value, Inputs, Level 3 [Member] | US Government Corporations and Agencies Securities [Member]</t>
  </si>
  <si>
    <t>Fair Value, Inputs, Level 3 [Member] | Mortgage-backed securities [Member]</t>
  </si>
  <si>
    <t>Fair Value, Inputs, Level 3 [Member] | State and political subdivisions, AFS [Member]</t>
  </si>
  <si>
    <t>Fair Value, Inputs, Level 3 [Member] | State and political subdivisions, HTM [Member]</t>
  </si>
  <si>
    <t>FAIR VALUES AND MEASUREMENTS OF FINANCIAL INSTRUMENTS (Details 1) - USD ($) $ in Thousands</t>
  </si>
  <si>
    <t>Fair Values Of Financial Instruments [Line Items]</t>
  </si>
  <si>
    <t>Impaired loans</t>
  </si>
  <si>
    <t>Real estate acquired through foreclosure and other repossessed assets</t>
  </si>
  <si>
    <t>FAIR VALUES AND MEASUREMENTS OF FINANCIAL INSTRUMENTS (Details 2) - USD ($) $ in Thousands</t>
  </si>
  <si>
    <t>Cash equivalents and federal funds sold, Carrying Amount</t>
  </si>
  <si>
    <t>Securities available for sale, Carrying Amount</t>
  </si>
  <si>
    <t>Securities held to maturity, Carrying Amount</t>
  </si>
  <si>
    <t>Other investment securities, Carrying Amount</t>
  </si>
  <si>
    <t>Loans, net of allowance for loan loss, Carrying Amount</t>
  </si>
  <si>
    <t>Accrued interest receivable, Carrying Amount</t>
  </si>
  <si>
    <t>Cash equivalents and federal funds sold, Estimated Fair Value</t>
  </si>
  <si>
    <t>Securities available for sale, Estimated Fair Value</t>
  </si>
  <si>
    <t>Securities held to maturity, Estimated Fair Value</t>
  </si>
  <si>
    <t>Other investment securities, Estimated Fair Value</t>
  </si>
  <si>
    <t>Loans, net of allowance for loan loss, Estimated Fair Value</t>
  </si>
  <si>
    <t>Accrued interest receivable, Estimated Fair Value</t>
  </si>
  <si>
    <t>Noninterest bearing deposits, Carrying Amount</t>
  </si>
  <si>
    <t>Interest bearing deposits, Carrying Amount</t>
  </si>
  <si>
    <t>Time deposits, Carrying Amount</t>
  </si>
  <si>
    <t>FHLB advances, Carrying Amount</t>
  </si>
  <si>
    <t>Accrued interest payable, Carrying Amount</t>
  </si>
  <si>
    <t>Noninterest bearing deposits, Estimated Fair Value</t>
  </si>
  <si>
    <t>Interest bearing deposits, Estimated Fair Value</t>
  </si>
  <si>
    <t>Time deposits, Estimated Fair Value</t>
  </si>
  <si>
    <t>FHLB advances, Estimated Fair Value</t>
  </si>
  <si>
    <t>Accrued interest payable, Estimated Fair Value</t>
  </si>
  <si>
    <t>FAIR VALUES AND MEASUREMENTS OF FINANCIAL INSTRUMENTS (Details 3) $ in Thousands</t>
  </si>
  <si>
    <t>Jun. 30, 2016USD ($)</t>
  </si>
  <si>
    <t>Fair Value, Net Derivative Asset (Liability) Measured on Recurring Basis, Unobservable Input Reconciliation [Line Items]</t>
  </si>
  <si>
    <t>Beginning balance - January 1, 2016</t>
  </si>
  <si>
    <t>Principal payments</t>
  </si>
  <si>
    <t>Ending balance - June 30, 2016</t>
  </si>
  <si>
    <t>FAIR VALUES AND MEASUREMENTS OF FINANCIAL INSTRUMENTS (Details Textual) - USD ($)</t>
  </si>
  <si>
    <t>Financing Receivable Modifications Specified Reserves</t>
  </si>
  <si>
    <t>STOCK-BASED COMPENSATION (Details)</t>
  </si>
  <si>
    <t>Jun. 30, 2015$ / shares</t>
  </si>
  <si>
    <t>Weighted Assumptions Of The Date Of Grant [Line Items]</t>
  </si>
  <si>
    <t>Dividend yield</t>
  </si>
  <si>
    <t>3.16%</t>
  </si>
  <si>
    <t>Risk-free interest rate</t>
  </si>
  <si>
    <t>1.94%</t>
  </si>
  <si>
    <t>Expected volatility</t>
  </si>
  <si>
    <t>22.29%</t>
  </si>
  <si>
    <t>Weighted average expected life</t>
  </si>
  <si>
    <t>8 years</t>
  </si>
  <si>
    <t>Weighted average per share fair value of options</t>
  </si>
  <si>
    <t>STOCK-BASED COMPENSATION (Details 1)</t>
  </si>
  <si>
    <t>Jun. 30, 2016$ / sharesshares</t>
  </si>
  <si>
    <t>Stock Options Activity [Line Items]</t>
  </si>
  <si>
    <t>Number of Stock Options Outstanding at beginning of year | shares</t>
  </si>
  <si>
    <t>Number of Stock Options Granted | shares</t>
  </si>
  <si>
    <t>Number of Stock Options Exercised | shares</t>
  </si>
  <si>
    <t>Number of Stock Options Forfeited | shares</t>
  </si>
  <si>
    <t>Number of Stock Options Expired | shares</t>
  </si>
  <si>
    <t>Number of Stock Options Outstanding at year-end | shares</t>
  </si>
  <si>
    <t>Number of Stock Options exercisable at year-end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year-end | $ / shares</t>
  </si>
  <si>
    <t>Weighted Average Exercise Price exercisable at year-end | $ / shares</t>
  </si>
  <si>
    <t>STOCK-BASED COMPENSATION (Details 2)</t>
  </si>
  <si>
    <t>Exercisable Stock Options [Line Items]</t>
  </si>
  <si>
    <t>Number Of Shares Outstanding</t>
  </si>
  <si>
    <t>Weighted Average Remaining Contractual Life</t>
  </si>
  <si>
    <t>7 years</t>
  </si>
  <si>
    <t>Number Of Shares Exercisable</t>
  </si>
  <si>
    <t>Plan One [Member]</t>
  </si>
  <si>
    <t>Exercise Price | $ / shares</t>
  </si>
  <si>
    <t>3 years 1 month 13 days</t>
  </si>
  <si>
    <t>Plan Two [Member]</t>
  </si>
  <si>
    <t>4 years 1 month 13 days</t>
  </si>
  <si>
    <t>Plan Three [Member]</t>
  </si>
  <si>
    <t>5 years 1 month 13 days</t>
  </si>
  <si>
    <t>Plan Four [Member]</t>
  </si>
  <si>
    <t>6 years 11 days</t>
  </si>
  <si>
    <t>Plan Five [Member]</t>
  </si>
  <si>
    <t>7 years 1 month 10 days</t>
  </si>
  <si>
    <t>Plan Six [Member]</t>
  </si>
  <si>
    <t>8 years 1 month 17 days</t>
  </si>
  <si>
    <t>Plan Seven [Member]</t>
  </si>
  <si>
    <t>9 years 1 month 17 days</t>
  </si>
  <si>
    <t>STOCK-BASED COMPENSATION (Details 3)</t>
  </si>
  <si>
    <t>Nonvested Stock Option Activity [Line Items]</t>
  </si>
  <si>
    <t>Number Of Options, Nonvested options at January 1, 2016 | shares</t>
  </si>
  <si>
    <t>Number Of Options, Granted | shares</t>
  </si>
  <si>
    <t>Number Of Options, Vested | shares</t>
  </si>
  <si>
    <t>Number Of Options, Forfeited | shares</t>
  </si>
  <si>
    <t>Number Of Options, Nonvested options at June 30, 2016 | shares</t>
  </si>
  <si>
    <t>Weighted Of Shares Exercisable, Nonvested options at January 1, 2016 | $ / shares</t>
  </si>
  <si>
    <t>Weighted Of Shares Exercisable, Granted | $ / shares</t>
  </si>
  <si>
    <t>Weighted Of Shares Exercisable, Vested | $ / shares</t>
  </si>
  <si>
    <t>Weighted Of Shares Exercisable, Forfeited | $ / shares</t>
  </si>
  <si>
    <t>Weighted Of Shares Exercisable, Nonvested options at June 30, 2016 | $ / shares</t>
  </si>
  <si>
    <t>STOCK-BASED COMPENSATION (Details 4) - Restricted Stock [Member]</t>
  </si>
  <si>
    <t>Restricted Stock Activity [Line Items]</t>
  </si>
  <si>
    <t>Nonvested Number of Shares, Nonvested balance at January 1, 2016 | shares</t>
  </si>
  <si>
    <t>Nonvested Number of Shares, Granted | shares</t>
  </si>
  <si>
    <t>Nonvested Number of Shares, Vested | shares</t>
  </si>
  <si>
    <t>Nonvested Number of Shares, Forfeited/expired | shares</t>
  </si>
  <si>
    <t>Nonvested Number of Shares, Nonvested balance at June 30, 2016 | shares</t>
  </si>
  <si>
    <t>Weighted Average Grant Date Fair Value, Nonvested balance at January 1, 2016 | $ / shares</t>
  </si>
  <si>
    <t>Weighted Average Grant Date Fair Value, Granted | $ / shares</t>
  </si>
  <si>
    <t>Weighted Average Grant Date Fair Value, Vested | $ / shares</t>
  </si>
  <si>
    <t>Weighted Average Grant Date Fair Value, Forfeited/expired | $ / shares</t>
  </si>
  <si>
    <t>Weighted Average Grant Date Fair Value, Nonvested balance at June 30, 2016 | $ / shares</t>
  </si>
  <si>
    <t>STOCK-BASED COMPENSATION (Details Textual) - USD ($)</t>
  </si>
  <si>
    <t>Stock Options Plan [Line Items]</t>
  </si>
  <si>
    <t>Share-based Compensation Arrangement by Share-based Payment Award, Options, Grants in Period, Grant Date Intrinsic Value</t>
  </si>
  <si>
    <t>Share-based Compensation Arrangement by Share-based Payment Award, Options, Outstanding, Intrinsic Value</t>
  </si>
  <si>
    <t>Share-based Compensation Arrangement by Share-based Payment Award, Options, Exercisable, Intrinsic Value</t>
  </si>
  <si>
    <t>Restricted Stock [Member]</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22 months 9 days</t>
  </si>
  <si>
    <t>Non Restricted Stock Option [Member]</t>
  </si>
  <si>
    <t>22 months</t>
  </si>
  <si>
    <t>Incentive Stock Option Plan 2009 [Member]</t>
  </si>
  <si>
    <t>Share-based Compensation Arrangement by Share-based Payment Award, Number of Shares Authorized</t>
  </si>
  <si>
    <t>Share-based Compensation Arrangement by Share-based Payment Award, Number of Shares Available for Gra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09976</v>
      </c>
    </row>
    <row r="11" spans="1:3">
      <c t="s" r="A11" s="4">
        <v>17</v>
      </c>
      <c t="s" r="B11" s="4">
        <v>18</v>
      </c>
    </row>
    <row r="12" spans="1:3">
      <c t="s" r="A12" s="4">
        <v>19</v>
      </c>
      <c t="s" r="B12" s="4">
        <v>20</v>
      </c>
    </row>
    <row r="13" spans="1:3">
      <c t="s" r="A13" s="4">
        <v>21</v>
      </c>
      <c t="s" r="B13" s="4">
        <v>22</v>
      </c>
    </row>
    <row r="14" spans="1:3">
      <c t="s" r="A14" s="4">
        <v>23</v>
      </c>
      <c t="n" r="C14" s="6">
        <v>119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0</v>
      </c>
      <c t="s" r="B1" s="2">
        <v>1</v>
      </c>
    </row>
    <row r="2" spans="1:2">
      <c t="s" r="B2" s="2">
        <v>2</v>
      </c>
    </row>
    <row r="3" spans="1:2">
      <c t="s" r="A3" s="3">
        <v>171</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797</v>
      </c>
      <c t="n" r="C3" s="7">
        <v>4753</v>
      </c>
    </row>
    <row r="4" spans="1:3">
      <c t="s" r="A4" s="4">
        <v>28</v>
      </c>
      <c t="n" r="B4" s="6">
        <v>15481</v>
      </c>
      <c t="n" r="C4" s="6">
        <v>14142</v>
      </c>
    </row>
    <row r="5" spans="1:3">
      <c t="s" r="A5" s="4">
        <v>29</v>
      </c>
      <c t="n" r="B5" s="6">
        <v>20278</v>
      </c>
      <c t="n" r="C5" s="6">
        <v>18895</v>
      </c>
    </row>
    <row r="6" spans="1:3">
      <c t="s" r="A6" s="4">
        <v>30</v>
      </c>
      <c t="n" r="B6" s="6">
        <v>8426</v>
      </c>
      <c t="n" r="C6" s="6">
        <v>8711</v>
      </c>
    </row>
    <row r="7" spans="1:3">
      <c t="s" r="A7" s="4">
        <v>31</v>
      </c>
      <c t="n" r="B7" s="6">
        <v>666</v>
      </c>
      <c t="n" r="C7" s="6">
        <v>666</v>
      </c>
    </row>
    <row r="8" spans="1:3">
      <c t="s" r="A8" s="4">
        <v>32</v>
      </c>
      <c t="n" r="B8" s="6">
        <v>2196</v>
      </c>
      <c t="n" r="C8" s="6">
        <v>2209</v>
      </c>
    </row>
    <row r="9" spans="1:3">
      <c t="s" r="A9" s="4">
        <v>33</v>
      </c>
      <c t="n" r="B9" s="6">
        <v>297872</v>
      </c>
      <c t="n" r="C9" s="6">
        <v>296933</v>
      </c>
    </row>
    <row r="10" spans="1:3">
      <c t="s" r="A10" s="4">
        <v>34</v>
      </c>
      <c t="n" r="B10" s="6">
        <v>-3853</v>
      </c>
      <c t="n" r="C10" s="6">
        <v>-3861</v>
      </c>
    </row>
    <row r="11" spans="1:3">
      <c t="s" r="A11" s="4">
        <v>35</v>
      </c>
      <c t="n" r="B11" s="6">
        <v>294019</v>
      </c>
      <c t="n" r="C11" s="6">
        <v>293072</v>
      </c>
    </row>
    <row r="12" spans="1:3">
      <c t="s" r="A12" s="4">
        <v>36</v>
      </c>
      <c t="n" r="B12" s="6">
        <v>5436</v>
      </c>
      <c t="n" r="C12" s="6">
        <v>5678</v>
      </c>
    </row>
    <row r="13" spans="1:3">
      <c t="s" r="A13" s="4">
        <v>37</v>
      </c>
      <c t="n" r="B13" s="6">
        <v>1186</v>
      </c>
      <c t="n" r="C13" s="6">
        <v>1302</v>
      </c>
    </row>
    <row r="14" spans="1:3">
      <c t="s" r="A14" s="4">
        <v>38</v>
      </c>
      <c t="n" r="B14" s="6">
        <v>8031</v>
      </c>
      <c t="n" r="C14" s="6">
        <v>9145</v>
      </c>
    </row>
    <row r="15" spans="1:3">
      <c t="s" r="A15" s="4">
        <v>39</v>
      </c>
      <c t="n" r="B15" s="6">
        <v>34</v>
      </c>
      <c t="n" r="C15" s="6">
        <v>193</v>
      </c>
    </row>
    <row r="16" spans="1:3">
      <c t="s" r="A16" s="4">
        <v>40</v>
      </c>
      <c t="n" r="B16" s="6">
        <v>1742</v>
      </c>
      <c t="n" r="C16" s="6">
        <v>1219</v>
      </c>
    </row>
    <row r="17" spans="1:3">
      <c t="s" r="A17" s="4">
        <v>41</v>
      </c>
      <c t="n" r="B17" s="6">
        <v>342014</v>
      </c>
      <c t="n" r="C17" s="6">
        <v>341090</v>
      </c>
    </row>
    <row r="18" spans="1:3">
      <c t="s" r="A18" s="3">
        <v>42</v>
      </c>
    </row>
    <row r="19" spans="1:3">
      <c t="s" r="A19" s="4">
        <v>43</v>
      </c>
      <c t="n" r="B19" s="6">
        <v>51356</v>
      </c>
      <c t="n" r="C19" s="6">
        <v>55574</v>
      </c>
    </row>
    <row r="20" spans="1:3">
      <c t="s" r="A20" s="4">
        <v>44</v>
      </c>
      <c t="n" r="B20" s="6">
        <v>114970</v>
      </c>
      <c t="n" r="C20" s="6">
        <v>118919</v>
      </c>
    </row>
    <row r="21" spans="1:3">
      <c t="s" r="A21" s="4">
        <v>45</v>
      </c>
      <c t="n" r="B21" s="6">
        <v>123725</v>
      </c>
      <c t="n" r="C21" s="6">
        <v>114203</v>
      </c>
    </row>
    <row r="22" spans="1:3">
      <c t="s" r="A22" s="4">
        <v>46</v>
      </c>
      <c t="n" r="B22" s="6">
        <v>10885</v>
      </c>
      <c t="n" r="C22" s="6">
        <v>7930</v>
      </c>
    </row>
    <row r="23" spans="1:3">
      <c t="s" r="A23" s="4">
        <v>47</v>
      </c>
      <c t="n" r="B23" s="6">
        <v>300936</v>
      </c>
      <c t="n" r="C23" s="6">
        <v>296626</v>
      </c>
    </row>
    <row r="24" spans="1:3">
      <c t="s" r="A24" s="4">
        <v>48</v>
      </c>
      <c t="n" r="B24" s="6">
        <v>1514</v>
      </c>
      <c t="n" r="C24" s="6">
        <v>6574</v>
      </c>
    </row>
    <row r="25" spans="1:3">
      <c t="s" r="A25" s="4">
        <v>49</v>
      </c>
      <c t="n" r="B25" s="6">
        <v>84</v>
      </c>
      <c t="n" r="C25" s="6">
        <v>45</v>
      </c>
    </row>
    <row r="26" spans="1:3">
      <c t="s" r="A26" s="4">
        <v>50</v>
      </c>
      <c t="n" r="B26" s="6">
        <v>1264</v>
      </c>
      <c t="n" r="C26" s="6">
        <v>1709</v>
      </c>
    </row>
    <row r="27" spans="1:3">
      <c t="s" r="A27" s="4">
        <v>51</v>
      </c>
      <c t="n" r="B27" s="6">
        <v>303798</v>
      </c>
      <c t="n" r="C27" s="6">
        <v>304954</v>
      </c>
    </row>
    <row r="28" spans="1:3">
      <c t="s" r="A28" s="3">
        <v>52</v>
      </c>
    </row>
    <row r="29" spans="1:3">
      <c t="s" r="A29" s="4">
        <v>53</v>
      </c>
      <c t="n" r="B29" s="6">
        <v>12981</v>
      </c>
      <c t="n" r="C29" s="6">
        <v>12815</v>
      </c>
    </row>
    <row r="30" spans="1:3">
      <c t="s" r="A30" s="4">
        <v>54</v>
      </c>
      <c t="n" r="B30" s="6">
        <v>27004</v>
      </c>
      <c t="n" r="C30" s="6">
        <v>25349</v>
      </c>
    </row>
    <row r="31" spans="1:3">
      <c t="s" r="A31" s="4">
        <v>55</v>
      </c>
      <c t="n" r="B31" s="6">
        <v>-191</v>
      </c>
      <c t="n" r="C31" s="6">
        <v>-268</v>
      </c>
    </row>
    <row r="32" spans="1:3">
      <c t="s" r="A32" s="4">
        <v>56</v>
      </c>
      <c t="n" r="B32" s="6">
        <v>-1345</v>
      </c>
      <c t="n" r="C32" s="6">
        <v>-1206</v>
      </c>
    </row>
    <row r="33" spans="1:3">
      <c t="s" r="A33" s="4">
        <v>57</v>
      </c>
      <c t="n" r="B33" s="6">
        <v>-362</v>
      </c>
      <c t="n" r="C33" s="6">
        <v>-711</v>
      </c>
    </row>
    <row r="34" spans="1:3">
      <c t="s" r="A34" s="4">
        <v>58</v>
      </c>
      <c t="n" r="B34" s="6">
        <v>129</v>
      </c>
      <c t="n" r="C34" s="6">
        <v>157</v>
      </c>
    </row>
    <row r="35" spans="1:3">
      <c t="s" r="A35" s="4">
        <v>59</v>
      </c>
      <c t="n" r="B35" s="6">
        <v>38216</v>
      </c>
      <c t="n" r="C35" s="6">
        <v>36136</v>
      </c>
    </row>
    <row r="36" spans="1:3">
      <c t="s" r="A36" s="4">
        <v>60</v>
      </c>
      <c t="n" r="B36" s="7">
        <v>342014</v>
      </c>
      <c t="n" r="C36" s="7">
        <v>341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1</v>
      </c>
      <c t="s" r="B1" s="2">
        <v>1</v>
      </c>
    </row>
    <row r="2" spans="1:2">
      <c t="s" r="B2" s="2">
        <v>2</v>
      </c>
    </row>
    <row r="3" spans="1:2">
      <c t="s" r="A3" s="3">
        <v>159</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6</v>
      </c>
      <c t="s" r="B1" s="2">
        <v>1</v>
      </c>
    </row>
    <row r="2" spans="1:2">
      <c t="s" r="B2" s="2">
        <v>2</v>
      </c>
    </row>
    <row r="3" spans="1:2">
      <c t="s" r="A3" s="3">
        <v>163</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7</v>
      </c>
    </row>
    <row r="4" spans="1:2">
      <c t="s" r="A4" s="4">
        <v>210</v>
      </c>
      <c t="s" r="B4" s="4">
        <v>211</v>
      </c>
    </row>
    <row r="5" spans="1:2">
      <c t="s" r="A5" s="4">
        <v>212</v>
      </c>
      <c t="s" r="B5" s="4">
        <v>213</v>
      </c>
    </row>
    <row r="6" spans="1:2">
      <c t="s" r="A6" s="4">
        <v>214</v>
      </c>
      <c t="s" r="B6"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1</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1</v>
      </c>
      <c t="s" r="B1" s="2">
        <v>1</v>
      </c>
    </row>
    <row r="2" spans="1:2">
      <c t="s" r="B2" s="2">
        <v>2</v>
      </c>
    </row>
    <row r="3" spans="1:2">
      <c t="s" r="A3" s="3">
        <v>175</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9</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187</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2</v>
      </c>
      <c t="s" r="B1" s="2">
        <v>1</v>
      </c>
    </row>
    <row r="2" spans="1:2">
      <c t="s" r="B2" s="2">
        <v>2</v>
      </c>
    </row>
    <row r="3" spans="1:2">
      <c t="s" r="A3" s="3">
        <v>171</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94</v>
      </c>
    </row>
    <row r="4" spans="1:2">
      <c t="s" r="A4" s="4">
        <v>236</v>
      </c>
      <c t="s" r="B4" s="4">
        <v>237</v>
      </c>
    </row>
    <row r="5" spans="1:2">
      <c t="s" r="A5" s="4">
        <v>238</v>
      </c>
      <c t="s" r="B5" s="4">
        <v>239</v>
      </c>
    </row>
    <row r="6" spans="1:2">
      <c t="s" r="A6" s="4">
        <v>240</v>
      </c>
      <c t="s" r="B6" s="4">
        <v>241</v>
      </c>
    </row>
    <row r="7" spans="1:2">
      <c t="s" r="A7" s="4">
        <v>242</v>
      </c>
      <c t="s" r="B7"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98</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1</v>
      </c>
      <c t="s" r="B1" s="2">
        <v>2</v>
      </c>
      <c t="s" r="C1" s="2">
        <v>25</v>
      </c>
    </row>
    <row r="2" spans="1:3">
      <c t="s" r="A2" s="4">
        <v>62</v>
      </c>
      <c t="n" r="B2" s="6">
        <v>4000000</v>
      </c>
      <c t="n" r="C2" s="6">
        <v>4000000</v>
      </c>
    </row>
    <row r="3" spans="1:3">
      <c t="s" r="A3" s="4">
        <v>63</v>
      </c>
      <c t="n" r="B3" s="6">
        <v>1209788</v>
      </c>
      <c t="n" r="C3" s="6">
        <v>1209788</v>
      </c>
    </row>
    <row r="4" spans="1:3">
      <c t="s" r="A4" s="4">
        <v>64</v>
      </c>
      <c t="n" r="B4" s="6">
        <v>1198063</v>
      </c>
      <c t="n" r="C4" s="6">
        <v>1186018</v>
      </c>
    </row>
    <row r="5" spans="1:3">
      <c t="s" r="A5" s="4">
        <v>65</v>
      </c>
      <c t="n" r="B5" s="6">
        <v>66584</v>
      </c>
      <c t="n" r="C5" s="6">
        <v>62067</v>
      </c>
    </row>
    <row r="6" spans="1:3">
      <c t="s" r="A6" s="4">
        <v>66</v>
      </c>
      <c t="n" r="B6" s="6">
        <v>11978</v>
      </c>
      <c t="n" r="C6" s="6">
        <v>23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5</v>
      </c>
      <c t="s" r="B1" s="2">
        <v>68</v>
      </c>
      <c t="s" r="D1" s="2">
        <v>1</v>
      </c>
    </row>
    <row r="2" spans="1:5">
      <c t="s" r="B2" s="2">
        <v>2</v>
      </c>
      <c t="s" r="C2" s="2">
        <v>69</v>
      </c>
      <c t="s" r="D2" s="2">
        <v>2</v>
      </c>
      <c t="s" r="E2" s="2">
        <v>69</v>
      </c>
    </row>
    <row r="3" spans="1:5">
      <c t="s" r="A3" s="3">
        <v>256</v>
      </c>
    </row>
    <row r="4" spans="1:5">
      <c t="s" r="A4" s="4">
        <v>257</v>
      </c>
      <c t="n" r="B4" s="6">
        <v>1188232</v>
      </c>
      <c t="n" r="C4" s="6">
        <v>1198667</v>
      </c>
      <c t="n" r="D4" s="6">
        <v>1186509</v>
      </c>
      <c t="n" r="E4" s="6">
        <v>1197501</v>
      </c>
    </row>
    <row r="5" spans="1:5">
      <c t="s" r="A5" s="4">
        <v>258</v>
      </c>
      <c t="n" r="B5" s="6">
        <v>17916</v>
      </c>
      <c t="n" r="C5" s="6">
        <v>21546</v>
      </c>
      <c t="n" r="D5" s="6">
        <v>17137</v>
      </c>
      <c t="n" r="E5" s="6">
        <v>22530</v>
      </c>
    </row>
    <row r="6" spans="1:5">
      <c t="s" r="A6" s="4">
        <v>259</v>
      </c>
      <c t="n" r="B6" s="6">
        <v>1206148</v>
      </c>
      <c t="n" r="C6" s="6">
        <v>1220213</v>
      </c>
      <c t="n" r="D6" s="6">
        <v>1203646</v>
      </c>
      <c t="n" r="E6" s="6">
        <v>1220031</v>
      </c>
    </row>
    <row r="7" spans="1:5">
      <c t="s" r="A7" s="4">
        <v>260</v>
      </c>
      <c t="n" r="B7" s="6">
        <v>0</v>
      </c>
      <c t="n" r="C7" s="6">
        <v>0</v>
      </c>
      <c t="n" r="D7" s="6">
        <v>0</v>
      </c>
      <c t="n" r="E7" s="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261</v>
      </c>
      <c t="s" r="B1" s="2">
        <v>1</v>
      </c>
      <c t="s" r="C1" s="2">
        <v>262</v>
      </c>
    </row>
    <row r="2" spans="1:3">
      <c t="s" r="B2" s="2">
        <v>2</v>
      </c>
      <c t="s" r="C2" s="2">
        <v>25</v>
      </c>
    </row>
    <row r="3" spans="1:3">
      <c t="s" r="A3" s="3">
        <v>263</v>
      </c>
    </row>
    <row r="4" spans="1:3">
      <c t="s" r="A4" s="4">
        <v>264</v>
      </c>
      <c t="n" r="B4" s="7">
        <v>8231</v>
      </c>
      <c t="n" r="C4" s="7">
        <v>8473</v>
      </c>
    </row>
    <row r="5" spans="1:3">
      <c t="s" r="A5" s="4">
        <v>265</v>
      </c>
      <c t="n" r="B5" s="6">
        <v>195</v>
      </c>
      <c t="n" r="C5" s="6">
        <v>240</v>
      </c>
    </row>
    <row r="6" spans="1:3">
      <c t="s" r="A6" s="4">
        <v>266</v>
      </c>
      <c t="n" r="B6" s="6">
        <v>0</v>
      </c>
      <c t="n" r="C6" s="6">
        <v>-2</v>
      </c>
    </row>
    <row r="7" spans="1:3">
      <c t="s" r="A7" s="4">
        <v>267</v>
      </c>
      <c t="n" r="B7" s="6">
        <v>8426</v>
      </c>
      <c t="n" r="C7" s="6">
        <v>8711</v>
      </c>
    </row>
    <row r="8" spans="1:3">
      <c t="s" r="A8" s="4">
        <v>268</v>
      </c>
    </row>
    <row r="9" spans="1:3">
      <c t="s" r="A9" s="3">
        <v>263</v>
      </c>
    </row>
    <row r="10" spans="1:3">
      <c t="s" r="A10" s="4">
        <v>264</v>
      </c>
      <c t="n" r="B10" s="6">
        <v>2507</v>
      </c>
      <c t="n" r="C10" s="6">
        <v>2519</v>
      </c>
    </row>
    <row r="11" spans="1:3">
      <c t="s" r="A11" s="4">
        <v>265</v>
      </c>
      <c t="n" r="B11" s="6">
        <v>1</v>
      </c>
      <c t="n" r="C11" s="6">
        <v>1</v>
      </c>
    </row>
    <row r="12" spans="1:3">
      <c t="s" r="A12" s="4">
        <v>266</v>
      </c>
      <c t="n" r="B12" s="6">
        <v>0</v>
      </c>
      <c t="n" r="C12" s="6">
        <v>-2</v>
      </c>
    </row>
    <row r="13" spans="1:3">
      <c t="s" r="A13" s="4">
        <v>267</v>
      </c>
      <c t="n" r="B13" s="6">
        <v>2508</v>
      </c>
      <c t="n" r="C13" s="6">
        <v>2518</v>
      </c>
    </row>
    <row r="14" spans="1:3">
      <c t="s" r="A14" s="4">
        <v>269</v>
      </c>
    </row>
    <row r="15" spans="1:3">
      <c t="s" r="A15" s="3">
        <v>263</v>
      </c>
    </row>
    <row r="16" spans="1:3">
      <c t="s" r="A16" s="4">
        <v>264</v>
      </c>
      <c t="n" r="B16" s="6">
        <v>4102</v>
      </c>
      <c t="n" r="C16" s="6">
        <v>4114</v>
      </c>
    </row>
    <row r="17" spans="1:3">
      <c t="s" r="A17" s="4">
        <v>265</v>
      </c>
      <c t="n" r="B17" s="6">
        <v>82</v>
      </c>
      <c t="n" r="C17" s="6">
        <v>118</v>
      </c>
    </row>
    <row r="18" spans="1:3">
      <c t="s" r="A18" s="4">
        <v>266</v>
      </c>
      <c t="n" r="B18" s="6">
        <v>0</v>
      </c>
      <c t="n" r="C18" s="6">
        <v>0</v>
      </c>
    </row>
    <row r="19" spans="1:3">
      <c t="s" r="A19" s="4">
        <v>267</v>
      </c>
      <c t="n" r="B19" s="6">
        <v>4184</v>
      </c>
      <c t="n" r="C19" s="6">
        <v>4232</v>
      </c>
    </row>
    <row r="20" spans="1:3">
      <c t="s" r="A20" s="4">
        <v>270</v>
      </c>
    </row>
    <row r="21" spans="1:3">
      <c t="s" r="A21" s="3">
        <v>263</v>
      </c>
    </row>
    <row r="22" spans="1:3">
      <c t="s" r="A22" s="4">
        <v>264</v>
      </c>
      <c t="n" r="B22" s="6">
        <v>1622</v>
      </c>
      <c t="n" r="C22" s="6">
        <v>1840</v>
      </c>
    </row>
    <row r="23" spans="1:3">
      <c t="s" r="A23" s="4">
        <v>265</v>
      </c>
      <c t="n" r="B23" s="6">
        <v>112</v>
      </c>
      <c t="n" r="C23" s="6">
        <v>121</v>
      </c>
    </row>
    <row r="24" spans="1:3">
      <c t="s" r="A24" s="4">
        <v>266</v>
      </c>
      <c t="n" r="B24" s="6">
        <v>0</v>
      </c>
      <c t="n" r="C24" s="6">
        <v>0</v>
      </c>
    </row>
    <row r="25" spans="1:3">
      <c t="s" r="A25" s="4">
        <v>267</v>
      </c>
      <c t="n" r="B25" s="7">
        <v>1734</v>
      </c>
      <c t="n" r="C25" s="7">
        <v>19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71</v>
      </c>
      <c t="s" r="B1" s="2">
        <v>2</v>
      </c>
      <c t="s" r="C1" s="2">
        <v>25</v>
      </c>
    </row>
    <row r="2" spans="1:3">
      <c t="s" r="A2" s="4">
        <v>264</v>
      </c>
      <c t="n" r="B2" s="7">
        <v>666</v>
      </c>
      <c t="n" r="C2" s="7">
        <v>666</v>
      </c>
    </row>
    <row r="3" spans="1:3">
      <c t="s" r="A3" s="4">
        <v>267</v>
      </c>
      <c t="n" r="B3" s="6">
        <v>666</v>
      </c>
      <c t="n" r="C3" s="6">
        <v>666</v>
      </c>
    </row>
    <row r="4" spans="1:3">
      <c t="s" r="A4" s="4">
        <v>269</v>
      </c>
    </row>
    <row r="5" spans="1:3">
      <c t="s" r="A5" s="4">
        <v>264</v>
      </c>
      <c t="n" r="B5" s="6">
        <v>666</v>
      </c>
      <c t="n" r="C5" s="6">
        <v>666</v>
      </c>
    </row>
    <row r="6" spans="1:3">
      <c t="s" r="A6" s="4">
        <v>265</v>
      </c>
      <c t="n" r="B6" s="6">
        <v>0</v>
      </c>
      <c t="n" r="C6" s="6">
        <v>0</v>
      </c>
    </row>
    <row r="7" spans="1:3">
      <c t="s" r="A7" s="4">
        <v>266</v>
      </c>
      <c t="n" r="B7" s="6">
        <v>0</v>
      </c>
      <c t="n" r="C7" s="6">
        <v>0</v>
      </c>
    </row>
    <row r="8" spans="1:3">
      <c t="s" r="A8" s="4">
        <v>267</v>
      </c>
      <c t="n" r="B8" s="7">
        <v>666</v>
      </c>
      <c t="n" r="C8" s="7">
        <v>6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72</v>
      </c>
      <c t="s" r="B1" s="2">
        <v>2</v>
      </c>
      <c t="s" r="C1" s="2">
        <v>25</v>
      </c>
    </row>
    <row r="2" spans="1:3">
      <c t="s" r="A2" s="3">
        <v>273</v>
      </c>
    </row>
    <row r="3" spans="1:3">
      <c t="s" r="A3" s="4">
        <v>274</v>
      </c>
      <c t="n" r="B3" s="7">
        <v>1441</v>
      </c>
    </row>
    <row r="4" spans="1:3">
      <c t="s" r="A4" s="4">
        <v>275</v>
      </c>
      <c t="n" r="B4" s="6">
        <v>4333</v>
      </c>
    </row>
    <row r="5" spans="1:3">
      <c t="s" r="A5" s="4">
        <v>276</v>
      </c>
      <c t="n" r="B5" s="6">
        <v>835</v>
      </c>
    </row>
    <row r="6" spans="1:3">
      <c t="s" r="A6" s="4">
        <v>277</v>
      </c>
      <c t="n" r="B6" s="6">
        <v>0</v>
      </c>
    </row>
    <row r="7" spans="1:3">
      <c t="s" r="A7" s="4">
        <v>278</v>
      </c>
      <c t="n" r="B7" s="6">
        <v>1622</v>
      </c>
    </row>
    <row r="8" spans="1:3">
      <c t="s" r="A8" s="4">
        <v>279</v>
      </c>
      <c t="n" r="B8" s="6">
        <v>8231</v>
      </c>
    </row>
    <row r="9" spans="1:3">
      <c t="s" r="A9" s="4">
        <v>280</v>
      </c>
      <c t="n" r="B9" s="6">
        <v>1476</v>
      </c>
    </row>
    <row r="10" spans="1:3">
      <c t="s" r="A10" s="4">
        <v>281</v>
      </c>
      <c t="n" r="B10" s="6">
        <v>4364</v>
      </c>
    </row>
    <row r="11" spans="1:3">
      <c t="s" r="A11" s="4">
        <v>282</v>
      </c>
      <c t="n" r="B11" s="6">
        <v>852</v>
      </c>
    </row>
    <row r="12" spans="1:3">
      <c t="s" r="A12" s="4">
        <v>283</v>
      </c>
      <c t="n" r="B12" s="6">
        <v>0</v>
      </c>
    </row>
    <row r="13" spans="1:3">
      <c t="s" r="A13" s="4">
        <v>284</v>
      </c>
      <c t="n" r="B13" s="6">
        <v>1734</v>
      </c>
    </row>
    <row r="14" spans="1:3">
      <c t="s" r="A14" s="4">
        <v>285</v>
      </c>
      <c t="n" r="B14" s="6">
        <v>8426</v>
      </c>
      <c t="n" r="C14" s="7">
        <v>8711</v>
      </c>
    </row>
    <row r="15" spans="1:3">
      <c t="s" r="A15" s="4">
        <v>286</v>
      </c>
      <c t="n" r="B15" s="6">
        <v>0</v>
      </c>
    </row>
    <row r="16" spans="1:3">
      <c t="s" r="A16" s="4">
        <v>287</v>
      </c>
      <c t="n" r="B16" s="6">
        <v>0</v>
      </c>
    </row>
    <row r="17" spans="1:3">
      <c t="s" r="A17" s="4">
        <v>288</v>
      </c>
      <c t="n" r="B17" s="6">
        <v>666</v>
      </c>
    </row>
    <row r="18" spans="1:3">
      <c t="s" r="A18" s="4">
        <v>289</v>
      </c>
      <c t="n" r="B18" s="6">
        <v>0</v>
      </c>
    </row>
    <row r="19" spans="1:3">
      <c t="s" r="A19" s="4">
        <v>290</v>
      </c>
      <c t="n" r="B19" s="6">
        <v>0</v>
      </c>
    </row>
    <row r="20" spans="1:3">
      <c t="s" r="A20" s="4">
        <v>291</v>
      </c>
      <c t="n" r="B20" s="6">
        <v>666</v>
      </c>
    </row>
    <row r="21" spans="1:3">
      <c t="s" r="A21" s="4">
        <v>292</v>
      </c>
      <c t="n" r="B21" s="6">
        <v>0</v>
      </c>
    </row>
    <row r="22" spans="1:3">
      <c t="s" r="A22" s="4">
        <v>293</v>
      </c>
      <c t="n" r="B22" s="6">
        <v>0</v>
      </c>
    </row>
    <row r="23" spans="1:3">
      <c t="s" r="A23" s="4">
        <v>294</v>
      </c>
      <c t="n" r="B23" s="6">
        <v>666</v>
      </c>
    </row>
    <row r="24" spans="1:3">
      <c t="s" r="A24" s="4">
        <v>295</v>
      </c>
      <c t="n" r="B24" s="6">
        <v>0</v>
      </c>
    </row>
    <row r="25" spans="1:3">
      <c t="s" r="A25" s="4">
        <v>296</v>
      </c>
      <c t="n" r="B25" s="6">
        <v>0</v>
      </c>
    </row>
    <row r="26" spans="1:3">
      <c t="s" r="A26" s="4">
        <v>297</v>
      </c>
      <c t="n" r="B26" s="6">
        <v>666</v>
      </c>
      <c t="n" r="C26" s="7">
        <v>666</v>
      </c>
    </row>
    <row r="27" spans="1:3">
      <c t="s" r="A27" s="4">
        <v>298</v>
      </c>
      <c t="n" r="B27" s="6">
        <v>1442</v>
      </c>
    </row>
    <row r="28" spans="1:3">
      <c t="s" r="A28" s="4">
        <v>299</v>
      </c>
      <c t="n" r="B28" s="6">
        <v>4333</v>
      </c>
    </row>
    <row r="29" spans="1:3">
      <c t="s" r="A29" s="4">
        <v>300</v>
      </c>
      <c t="n" r="B29" s="6">
        <v>1501</v>
      </c>
    </row>
    <row r="30" spans="1:3">
      <c t="s" r="A30" s="4">
        <v>301</v>
      </c>
      <c t="n" r="B30" s="6">
        <v>0</v>
      </c>
    </row>
    <row r="31" spans="1:3">
      <c t="s" r="A31" s="4">
        <v>302</v>
      </c>
      <c t="n" r="B31" s="6">
        <v>1622</v>
      </c>
    </row>
    <row r="32" spans="1:3">
      <c t="s" r="A32" s="4">
        <v>303</v>
      </c>
      <c t="n" r="B32" s="6">
        <v>8898</v>
      </c>
    </row>
    <row r="33" spans="1:3">
      <c t="s" r="A33" s="4">
        <v>304</v>
      </c>
      <c t="n" r="B33" s="6">
        <v>1476</v>
      </c>
    </row>
    <row r="34" spans="1:3">
      <c t="s" r="A34" s="4">
        <v>305</v>
      </c>
      <c t="n" r="B34" s="6">
        <v>4364</v>
      </c>
    </row>
    <row r="35" spans="1:3">
      <c t="s" r="A35" s="4">
        <v>306</v>
      </c>
      <c t="n" r="B35" s="6">
        <v>1518</v>
      </c>
    </row>
    <row r="36" spans="1:3">
      <c t="s" r="A36" s="4">
        <v>307</v>
      </c>
      <c t="n" r="B36" s="6">
        <v>0</v>
      </c>
    </row>
    <row r="37" spans="1:3">
      <c t="s" r="A37" s="4">
        <v>308</v>
      </c>
      <c t="n" r="B37" s="6">
        <v>1734</v>
      </c>
    </row>
    <row r="38" spans="1:3">
      <c t="s" r="A38" s="4">
        <v>309</v>
      </c>
      <c t="n" r="B38" s="7">
        <v>90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10</v>
      </c>
      <c t="s" r="B1" s="2">
        <v>1</v>
      </c>
      <c t="s" r="C1" s="2">
        <v>262</v>
      </c>
    </row>
    <row r="2" spans="1:3">
      <c t="s" r="B2" s="2">
        <v>2</v>
      </c>
      <c t="s" r="C2" s="2">
        <v>25</v>
      </c>
    </row>
    <row r="3" spans="1:3">
      <c t="s" r="A3" s="3">
        <v>311</v>
      </c>
    </row>
    <row r="4" spans="1:3">
      <c t="s" r="A4" s="4">
        <v>312</v>
      </c>
      <c t="n" r="C4" s="7">
        <v>-2</v>
      </c>
    </row>
    <row r="5" spans="1:3">
      <c t="s" r="A5" s="4">
        <v>313</v>
      </c>
      <c t="n" r="C5" s="6">
        <v>517</v>
      </c>
    </row>
    <row r="6" spans="1:3">
      <c t="s" r="A6" s="4">
        <v>314</v>
      </c>
      <c t="n" r="B6" s="7">
        <v>0</v>
      </c>
      <c t="n" r="C6" s="6">
        <v>0</v>
      </c>
    </row>
    <row r="7" spans="1:3">
      <c t="s" r="A7" s="4">
        <v>315</v>
      </c>
      <c t="n" r="B7" s="7">
        <v>0</v>
      </c>
      <c t="n" r="C7" s="6">
        <v>0</v>
      </c>
    </row>
    <row r="8" spans="1:3">
      <c t="s" r="A8" s="4">
        <v>316</v>
      </c>
    </row>
    <row r="9" spans="1:3">
      <c t="s" r="A9" s="3">
        <v>311</v>
      </c>
    </row>
    <row r="10" spans="1:3">
      <c t="s" r="A10" s="4">
        <v>312</v>
      </c>
      <c t="n" r="C10" s="6">
        <v>-2</v>
      </c>
    </row>
    <row r="11" spans="1:3">
      <c t="s" r="A11" s="4">
        <v>313</v>
      </c>
      <c t="n" r="C11" s="6">
        <v>517</v>
      </c>
    </row>
    <row r="12" spans="1:3">
      <c t="s" r="A12" s="4">
        <v>314</v>
      </c>
      <c t="n" r="C12" s="6">
        <v>0</v>
      </c>
    </row>
    <row r="13" spans="1:3">
      <c t="s" r="A13" s="4">
        <v>315</v>
      </c>
      <c t="n" r="C13" s="6">
        <v>0</v>
      </c>
    </row>
    <row r="14" spans="1:3">
      <c t="s" r="A14" s="4">
        <v>269</v>
      </c>
    </row>
    <row r="15" spans="1:3">
      <c t="s" r="A15" s="3">
        <v>311</v>
      </c>
    </row>
    <row r="16" spans="1:3">
      <c t="s" r="A16" s="4">
        <v>312</v>
      </c>
      <c t="n" r="C16" s="6">
        <v>0</v>
      </c>
    </row>
    <row r="17" spans="1:3">
      <c t="s" r="A17" s="4">
        <v>313</v>
      </c>
      <c t="n" r="C17" s="6">
        <v>0</v>
      </c>
    </row>
    <row r="18" spans="1:3">
      <c t="s" r="A18" s="4">
        <v>314</v>
      </c>
      <c t="n" r="C18" s="6">
        <v>0</v>
      </c>
    </row>
    <row r="19" spans="1:3">
      <c t="s" r="A19" s="4">
        <v>315</v>
      </c>
      <c t="n" r="C19" s="6">
        <v>0</v>
      </c>
    </row>
    <row r="20" spans="1:3">
      <c t="s" r="A20" s="4">
        <v>270</v>
      </c>
    </row>
    <row r="21" spans="1:3">
      <c t="s" r="A21" s="3">
        <v>311</v>
      </c>
    </row>
    <row r="22" spans="1:3">
      <c t="s" r="A22" s="4">
        <v>312</v>
      </c>
      <c t="n" r="C22" s="6">
        <v>0</v>
      </c>
    </row>
    <row r="23" spans="1:3">
      <c t="s" r="A23" s="4">
        <v>313</v>
      </c>
      <c t="n" r="C23" s="6">
        <v>0</v>
      </c>
    </row>
    <row r="24" spans="1:3">
      <c t="s" r="A24" s="4">
        <v>314</v>
      </c>
      <c t="n" r="C24" s="6">
        <v>0</v>
      </c>
    </row>
    <row r="25" spans="1:3">
      <c t="s" r="A25" s="4">
        <v>315</v>
      </c>
      <c t="n" r="C25"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7</v>
      </c>
      <c t="s" r="B1" s="2">
        <v>1</v>
      </c>
      <c t="s" r="C1" s="2">
        <v>262</v>
      </c>
    </row>
    <row r="2" spans="1:3">
      <c t="s" r="B2" s="2">
        <v>2</v>
      </c>
      <c t="s" r="C2" s="2">
        <v>25</v>
      </c>
    </row>
    <row r="3" spans="1:3">
      <c t="s" r="A3" s="3">
        <v>318</v>
      </c>
    </row>
    <row r="4" spans="1:3">
      <c t="s" r="A4" s="4">
        <v>319</v>
      </c>
      <c t="n" r="B4" s="7">
        <v>0</v>
      </c>
      <c t="n" r="C4" s="7">
        <v>0</v>
      </c>
    </row>
    <row r="5" spans="1:3">
      <c t="s" r="A5" s="4">
        <v>320</v>
      </c>
      <c t="n" r="B5" s="6">
        <v>0</v>
      </c>
      <c t="n" r="C5" s="6">
        <v>0</v>
      </c>
    </row>
    <row r="6" spans="1:3">
      <c t="s" r="A6" s="4">
        <v>321</v>
      </c>
    </row>
    <row r="7" spans="1:3">
      <c t="s" r="A7" s="3">
        <v>318</v>
      </c>
    </row>
    <row r="8" spans="1:3">
      <c t="s" r="A8" s="4">
        <v>322</v>
      </c>
      <c t="n" r="B8" s="7">
        <v>7734000</v>
      </c>
      <c t="n" r="C8" s="6">
        <v>7999000</v>
      </c>
    </row>
    <row r="9" spans="1:3">
      <c t="s" r="A9" s="4">
        <v>320</v>
      </c>
      <c t="n" r="C9" s="6">
        <v>2000</v>
      </c>
    </row>
    <row r="10" spans="1:3">
      <c t="s" r="A10" s="4">
        <v>323</v>
      </c>
    </row>
    <row r="11" spans="1:3">
      <c t="s" r="A11" s="3">
        <v>318</v>
      </c>
    </row>
    <row r="12" spans="1:3">
      <c t="s" r="A12" s="4">
        <v>319</v>
      </c>
      <c t="n" r="C12" s="7">
        <v>51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24</v>
      </c>
      <c t="s" r="B1" s="2">
        <v>68</v>
      </c>
      <c t="s" r="D1" s="2">
        <v>1</v>
      </c>
    </row>
    <row r="2" spans="1:5">
      <c t="s" r="B2" s="2">
        <v>2</v>
      </c>
      <c t="s" r="C2" s="2">
        <v>69</v>
      </c>
      <c t="s" r="D2" s="2">
        <v>2</v>
      </c>
      <c t="s" r="E2" s="2">
        <v>69</v>
      </c>
    </row>
    <row r="3" spans="1:5">
      <c t="s" r="A3" s="3">
        <v>325</v>
      </c>
    </row>
    <row r="4" spans="1:5">
      <c t="s" r="A4" s="4">
        <v>326</v>
      </c>
      <c t="n" r="B4" s="7">
        <v>3862</v>
      </c>
      <c t="n" r="C4" s="7">
        <v>4105</v>
      </c>
      <c t="n" r="D4" s="7">
        <v>3861</v>
      </c>
      <c t="n" r="E4" s="7">
        <v>4126</v>
      </c>
    </row>
    <row r="5" spans="1:5">
      <c t="s" r="A5" s="4">
        <v>327</v>
      </c>
      <c t="n" r="B5" s="6">
        <v>-13</v>
      </c>
      <c t="n" r="C5" s="6">
        <v>-103</v>
      </c>
      <c t="n" r="D5" s="6">
        <v>-49</v>
      </c>
      <c t="n" r="E5" s="6">
        <v>-132</v>
      </c>
    </row>
    <row r="6" spans="1:5">
      <c t="s" r="A6" s="4">
        <v>328</v>
      </c>
      <c t="n" r="B6" s="6">
        <v>9</v>
      </c>
      <c t="n" r="C6" s="6">
        <v>37</v>
      </c>
      <c t="n" r="D6" s="6">
        <v>24</v>
      </c>
      <c t="n" r="E6" s="6">
        <v>49</v>
      </c>
    </row>
    <row r="7" spans="1:5">
      <c t="s" r="A7" s="4">
        <v>329</v>
      </c>
      <c t="n" r="B7" s="6">
        <v>-4</v>
      </c>
      <c t="n" r="C7" s="6">
        <v>-66</v>
      </c>
      <c t="n" r="D7" s="6">
        <v>-25</v>
      </c>
      <c t="n" r="E7" s="6">
        <v>0</v>
      </c>
    </row>
    <row r="8" spans="1:5">
      <c t="s" r="A8" s="4">
        <v>330</v>
      </c>
      <c t="n" r="B8" s="6">
        <v>-5</v>
      </c>
      <c t="n" r="C8" s="6">
        <v>57</v>
      </c>
      <c t="n" r="D8" s="6">
        <v>17</v>
      </c>
      <c t="n" r="E8" s="6">
        <v>53</v>
      </c>
    </row>
    <row r="9" spans="1:5">
      <c t="s" r="A9" s="4">
        <v>331</v>
      </c>
      <c t="n" r="B9" s="6">
        <v>3853</v>
      </c>
      <c t="n" r="C9" s="6">
        <v>4096</v>
      </c>
      <c t="n" r="D9" s="6">
        <v>3853</v>
      </c>
      <c t="n" r="E9" s="6">
        <v>4096</v>
      </c>
    </row>
    <row r="10" spans="1:5">
      <c t="s" r="A10" s="4">
        <v>332</v>
      </c>
    </row>
    <row r="11" spans="1:5">
      <c t="s" r="A11" s="3">
        <v>325</v>
      </c>
    </row>
    <row r="12" spans="1:5">
      <c t="s" r="A12" s="4">
        <v>326</v>
      </c>
      <c t="n" r="B12" s="6">
        <v>3129</v>
      </c>
      <c t="n" r="C12" s="6">
        <v>3340</v>
      </c>
      <c t="n" r="D12" s="6">
        <v>3122</v>
      </c>
      <c t="n" r="E12" s="6">
        <v>3340</v>
      </c>
    </row>
    <row r="13" spans="1:5">
      <c t="s" r="A13" s="4">
        <v>327</v>
      </c>
      <c t="n" r="B13" s="6">
        <v>-4</v>
      </c>
      <c t="n" r="C13" s="6">
        <v>-20</v>
      </c>
      <c t="n" r="D13" s="6">
        <v>-22</v>
      </c>
      <c t="n" r="E13" s="6">
        <v>-20</v>
      </c>
    </row>
    <row r="14" spans="1:5">
      <c t="s" r="A14" s="4">
        <v>328</v>
      </c>
      <c t="n" r="B14" s="6">
        <v>5</v>
      </c>
      <c t="n" r="C14" s="6">
        <v>24</v>
      </c>
      <c t="n" r="D14" s="6">
        <v>15</v>
      </c>
      <c t="n" r="E14" s="6">
        <v>30</v>
      </c>
    </row>
    <row r="15" spans="1:5">
      <c t="s" r="A15" s="4">
        <v>329</v>
      </c>
      <c t="n" r="B15" s="6">
        <v>1</v>
      </c>
      <c t="n" r="C15" s="6">
        <v>4</v>
      </c>
      <c t="n" r="D15" s="6">
        <v>-7</v>
      </c>
      <c t="n" r="E15" s="6">
        <v>-13</v>
      </c>
    </row>
    <row r="16" spans="1:5">
      <c t="s" r="A16" s="4">
        <v>330</v>
      </c>
      <c t="n" r="B16" s="6">
        <v>-22</v>
      </c>
      <c t="n" r="C16" s="6">
        <v>43</v>
      </c>
      <c t="n" r="D16" s="6">
        <v>-7</v>
      </c>
      <c t="n" r="E16" s="6">
        <v>37</v>
      </c>
    </row>
    <row r="17" spans="1:5">
      <c t="s" r="A17" s="4">
        <v>331</v>
      </c>
      <c t="n" r="B17" s="6">
        <v>3108</v>
      </c>
      <c t="n" r="C17" s="6">
        <v>3387</v>
      </c>
      <c t="n" r="D17" s="6">
        <v>3108</v>
      </c>
      <c t="n" r="E17" s="6">
        <v>3387</v>
      </c>
    </row>
    <row r="18" spans="1:5">
      <c t="s" r="A18" s="4">
        <v>333</v>
      </c>
    </row>
    <row r="19" spans="1:5">
      <c t="s" r="A19" s="3">
        <v>325</v>
      </c>
    </row>
    <row r="20" spans="1:5">
      <c t="s" r="A20" s="4">
        <v>326</v>
      </c>
      <c t="n" r="B20" s="6">
        <v>306</v>
      </c>
      <c t="n" r="C20" s="6">
        <v>266</v>
      </c>
      <c t="n" r="D20" s="6">
        <v>299</v>
      </c>
      <c t="n" r="E20" s="6">
        <v>277</v>
      </c>
    </row>
    <row r="21" spans="1:5">
      <c t="s" r="A21" s="4">
        <v>327</v>
      </c>
      <c t="n" r="B21" s="6">
        <v>0</v>
      </c>
      <c t="n" r="C21" s="6">
        <v>0</v>
      </c>
      <c t="n" r="D21" s="6">
        <v>0</v>
      </c>
      <c t="n" r="E21" s="6">
        <v>-13</v>
      </c>
    </row>
    <row r="22" spans="1:5">
      <c t="s" r="A22" s="4">
        <v>328</v>
      </c>
      <c t="n" r="B22" s="6">
        <v>1</v>
      </c>
      <c t="n" r="C22" s="6">
        <v>0</v>
      </c>
      <c t="n" r="D22" s="6">
        <v>2</v>
      </c>
      <c t="n" r="E22" s="6">
        <v>0</v>
      </c>
    </row>
    <row r="23" spans="1:5">
      <c t="s" r="A23" s="4">
        <v>329</v>
      </c>
      <c t="n" r="B23" s="6">
        <v>1</v>
      </c>
      <c t="n" r="C23" s="6">
        <v>0</v>
      </c>
      <c t="n" r="D23" s="6">
        <v>2</v>
      </c>
      <c t="n" r="E23" s="6">
        <v>-80</v>
      </c>
    </row>
    <row r="24" spans="1:5">
      <c t="s" r="A24" s="4">
        <v>330</v>
      </c>
      <c t="n" r="B24" s="6">
        <v>0</v>
      </c>
      <c t="n" r="C24" s="6">
        <v>14</v>
      </c>
      <c t="n" r="D24" s="6">
        <v>6</v>
      </c>
      <c t="n" r="E24" s="6">
        <v>16</v>
      </c>
    </row>
    <row r="25" spans="1:5">
      <c t="s" r="A25" s="4">
        <v>331</v>
      </c>
      <c t="n" r="B25" s="6">
        <v>307</v>
      </c>
      <c t="n" r="C25" s="6">
        <v>280</v>
      </c>
      <c t="n" r="D25" s="6">
        <v>307</v>
      </c>
      <c t="n" r="E25" s="6">
        <v>280</v>
      </c>
    </row>
    <row r="26" spans="1:5">
      <c t="s" r="A26" s="4">
        <v>334</v>
      </c>
    </row>
    <row r="27" spans="1:5">
      <c t="s" r="A27" s="3">
        <v>325</v>
      </c>
    </row>
    <row r="28" spans="1:5">
      <c t="s" r="A28" s="4">
        <v>326</v>
      </c>
      <c t="n" r="B28" s="6">
        <v>427</v>
      </c>
      <c t="n" r="C28" s="6">
        <v>499</v>
      </c>
      <c t="n" r="D28" s="6">
        <v>440</v>
      </c>
      <c t="n" r="E28" s="6">
        <v>509</v>
      </c>
    </row>
    <row r="29" spans="1:5">
      <c t="s" r="A29" s="4">
        <v>327</v>
      </c>
      <c t="n" r="B29" s="6">
        <v>-9</v>
      </c>
      <c t="n" r="C29" s="6">
        <v>-83</v>
      </c>
      <c t="n" r="D29" s="6">
        <v>-27</v>
      </c>
      <c t="n" r="E29" s="6">
        <v>-99</v>
      </c>
    </row>
    <row r="30" spans="1:5">
      <c t="s" r="A30" s="4">
        <v>328</v>
      </c>
      <c t="n" r="B30" s="6">
        <v>3</v>
      </c>
      <c t="n" r="C30" s="6">
        <v>13</v>
      </c>
      <c t="n" r="D30" s="6">
        <v>7</v>
      </c>
      <c t="n" r="E30" s="6">
        <v>19</v>
      </c>
    </row>
    <row r="31" spans="1:5">
      <c t="s" r="A31" s="4">
        <v>329</v>
      </c>
      <c t="n" r="B31" s="6">
        <v>-6</v>
      </c>
      <c t="n" r="C31" s="6">
        <v>-70</v>
      </c>
      <c t="n" r="D31" s="6">
        <v>-20</v>
      </c>
      <c t="n" r="E31" s="6">
        <v>-83</v>
      </c>
    </row>
    <row r="32" spans="1:5">
      <c t="s" r="A32" s="4">
        <v>330</v>
      </c>
      <c t="n" r="B32" s="6">
        <v>17</v>
      </c>
      <c t="n" r="C32" s="6">
        <v>0</v>
      </c>
      <c t="n" r="D32" s="6">
        <v>18</v>
      </c>
      <c t="n" r="E32" s="6">
        <v>0</v>
      </c>
    </row>
    <row r="33" spans="1:5">
      <c t="s" r="A33" s="4">
        <v>331</v>
      </c>
      <c t="n" r="B33" s="7">
        <v>438</v>
      </c>
      <c t="n" r="C33" s="7">
        <v>429</v>
      </c>
      <c t="n" r="D33" s="7">
        <v>438</v>
      </c>
      <c t="n" r="E33" s="7">
        <v>4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t="s" r="A1" s="1">
        <v>335</v>
      </c>
      <c t="s" r="B1" s="2">
        <v>2</v>
      </c>
      <c t="s" r="C1" s="2">
        <v>336</v>
      </c>
      <c t="s" r="D1" s="2">
        <v>25</v>
      </c>
      <c t="s" r="E1" s="2">
        <v>69</v>
      </c>
      <c t="s" r="F1" s="2">
        <v>337</v>
      </c>
      <c t="s" r="G1" s="2">
        <v>338</v>
      </c>
    </row>
    <row r="2" spans="1:7">
      <c t="s" r="A2" s="3">
        <v>339</v>
      </c>
    </row>
    <row r="3" spans="1:7">
      <c t="s" r="A3" s="4">
        <v>340</v>
      </c>
      <c t="n" r="B3" s="7">
        <v>3786</v>
      </c>
      <c t="n" r="D3" s="7">
        <v>3785</v>
      </c>
    </row>
    <row r="4" spans="1:7">
      <c t="s" r="A4" s="4">
        <v>341</v>
      </c>
      <c t="n" r="B4" s="6">
        <v>293054</v>
      </c>
      <c t="n" r="D4" s="6">
        <v>292061</v>
      </c>
    </row>
    <row r="5" spans="1:7">
      <c t="s" r="A5" s="4">
        <v>342</v>
      </c>
      <c t="n" r="B5" s="6">
        <v>67</v>
      </c>
      <c t="n" r="D5" s="6">
        <v>76</v>
      </c>
    </row>
    <row r="6" spans="1:7">
      <c t="s" r="A6" s="4">
        <v>343</v>
      </c>
      <c t="n" r="B6" s="6">
        <v>4818</v>
      </c>
      <c t="n" r="D6" s="6">
        <v>4872</v>
      </c>
    </row>
    <row r="7" spans="1:7">
      <c t="s" r="A7" s="4">
        <v>344</v>
      </c>
      <c t="n" r="B7" s="6">
        <v>3853</v>
      </c>
      <c t="n" r="C7" s="7">
        <v>3862</v>
      </c>
      <c t="n" r="D7" s="6">
        <v>3861</v>
      </c>
      <c t="n" r="E7" s="7">
        <v>4096</v>
      </c>
      <c t="n" r="F7" s="7">
        <v>4105</v>
      </c>
      <c t="n" r="G7" s="7">
        <v>4126</v>
      </c>
    </row>
    <row r="8" spans="1:7">
      <c t="s" r="A8" s="4">
        <v>345</v>
      </c>
      <c t="n" r="B8" s="6">
        <v>297872</v>
      </c>
      <c t="n" r="D8" s="6">
        <v>296933</v>
      </c>
    </row>
    <row r="9" spans="1:7">
      <c t="s" r="A9" s="4">
        <v>332</v>
      </c>
    </row>
    <row r="10" spans="1:7">
      <c t="s" r="A10" s="3">
        <v>339</v>
      </c>
    </row>
    <row r="11" spans="1:7">
      <c t="s" r="A11" s="4">
        <v>340</v>
      </c>
      <c t="n" r="B11" s="6">
        <v>3041</v>
      </c>
      <c t="n" r="D11" s="6">
        <v>3046</v>
      </c>
    </row>
    <row r="12" spans="1:7">
      <c t="s" r="A12" s="4">
        <v>341</v>
      </c>
      <c t="n" r="B12" s="6">
        <v>237943</v>
      </c>
      <c t="n" r="D12" s="6">
        <v>238044</v>
      </c>
    </row>
    <row r="13" spans="1:7">
      <c t="s" r="A13" s="4">
        <v>342</v>
      </c>
      <c t="n" r="B13" s="6">
        <v>67</v>
      </c>
      <c t="n" r="D13" s="6">
        <v>76</v>
      </c>
    </row>
    <row r="14" spans="1:7">
      <c t="s" r="A14" s="4">
        <v>343</v>
      </c>
      <c t="n" r="B14" s="6">
        <v>4818</v>
      </c>
      <c t="n" r="D14" s="6">
        <v>4872</v>
      </c>
    </row>
    <row r="15" spans="1:7">
      <c t="s" r="A15" s="4">
        <v>344</v>
      </c>
      <c t="n" r="B15" s="6">
        <v>3108</v>
      </c>
      <c t="n" r="C15" s="6">
        <v>3129</v>
      </c>
      <c t="n" r="D15" s="6">
        <v>3122</v>
      </c>
      <c t="n" r="E15" s="6">
        <v>3387</v>
      </c>
      <c t="n" r="F15" s="6">
        <v>3340</v>
      </c>
      <c t="n" r="G15" s="6">
        <v>3340</v>
      </c>
    </row>
    <row r="16" spans="1:7">
      <c t="s" r="A16" s="4">
        <v>345</v>
      </c>
      <c t="n" r="B16" s="6">
        <v>242761</v>
      </c>
      <c t="n" r="D16" s="6">
        <v>242916</v>
      </c>
    </row>
    <row r="17" spans="1:7">
      <c t="s" r="A17" s="4">
        <v>333</v>
      </c>
    </row>
    <row r="18" spans="1:7">
      <c t="s" r="A18" s="3">
        <v>339</v>
      </c>
    </row>
    <row r="19" spans="1:7">
      <c t="s" r="A19" s="4">
        <v>340</v>
      </c>
      <c t="n" r="B19" s="6">
        <v>307</v>
      </c>
      <c t="n" r="D19" s="6">
        <v>299</v>
      </c>
    </row>
    <row r="20" spans="1:7">
      <c t="s" r="A20" s="4">
        <v>341</v>
      </c>
      <c t="n" r="B20" s="6">
        <v>25033</v>
      </c>
      <c t="n" r="D20" s="6">
        <v>23944</v>
      </c>
    </row>
    <row r="21" spans="1:7">
      <c t="s" r="A21" s="4">
        <v>342</v>
      </c>
      <c t="n" r="B21" s="6">
        <v>0</v>
      </c>
      <c t="n" r="D21" s="6">
        <v>0</v>
      </c>
    </row>
    <row r="22" spans="1:7">
      <c t="s" r="A22" s="4">
        <v>343</v>
      </c>
      <c t="n" r="B22" s="6">
        <v>0</v>
      </c>
      <c t="n" r="D22" s="6">
        <v>0</v>
      </c>
    </row>
    <row r="23" spans="1:7">
      <c t="s" r="A23" s="4">
        <v>344</v>
      </c>
      <c t="n" r="B23" s="6">
        <v>307</v>
      </c>
      <c t="n" r="C23" s="6">
        <v>306</v>
      </c>
      <c t="n" r="D23" s="6">
        <v>299</v>
      </c>
      <c t="n" r="E23" s="6">
        <v>280</v>
      </c>
      <c t="n" r="F23" s="6">
        <v>266</v>
      </c>
      <c t="n" r="G23" s="6">
        <v>277</v>
      </c>
    </row>
    <row r="24" spans="1:7">
      <c t="s" r="A24" s="4">
        <v>345</v>
      </c>
      <c t="n" r="B24" s="6">
        <v>25033</v>
      </c>
      <c t="n" r="D24" s="6">
        <v>23944</v>
      </c>
    </row>
    <row r="25" spans="1:7">
      <c t="s" r="A25" s="4">
        <v>334</v>
      </c>
    </row>
    <row r="26" spans="1:7">
      <c t="s" r="A26" s="3">
        <v>339</v>
      </c>
    </row>
    <row r="27" spans="1:7">
      <c t="s" r="A27" s="4">
        <v>340</v>
      </c>
      <c t="n" r="B27" s="6">
        <v>438</v>
      </c>
      <c t="n" r="D27" s="6">
        <v>440</v>
      </c>
    </row>
    <row r="28" spans="1:7">
      <c t="s" r="A28" s="4">
        <v>341</v>
      </c>
      <c t="n" r="B28" s="6">
        <v>30078</v>
      </c>
      <c t="n" r="D28" s="6">
        <v>30073</v>
      </c>
    </row>
    <row r="29" spans="1:7">
      <c t="s" r="A29" s="4">
        <v>342</v>
      </c>
      <c t="n" r="B29" s="6">
        <v>0</v>
      </c>
      <c t="n" r="D29" s="6">
        <v>0</v>
      </c>
    </row>
    <row r="30" spans="1:7">
      <c t="s" r="A30" s="4">
        <v>343</v>
      </c>
      <c t="n" r="B30" s="6">
        <v>0</v>
      </c>
      <c t="n" r="D30" s="6">
        <v>0</v>
      </c>
    </row>
    <row r="31" spans="1:7">
      <c t="s" r="A31" s="4">
        <v>344</v>
      </c>
      <c t="n" r="B31" s="6">
        <v>438</v>
      </c>
      <c t="n" r="C31" s="7">
        <v>427</v>
      </c>
      <c t="n" r="D31" s="6">
        <v>440</v>
      </c>
      <c t="n" r="E31" s="7">
        <v>429</v>
      </c>
      <c t="n" r="F31" s="7">
        <v>499</v>
      </c>
      <c t="n" r="G31" s="7">
        <v>509</v>
      </c>
    </row>
    <row r="32" spans="1:7">
      <c t="s" r="A32" s="4">
        <v>345</v>
      </c>
      <c t="n" r="B32" s="7">
        <v>30078</v>
      </c>
      <c t="n" r="D32" s="7">
        <v>300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347</v>
      </c>
    </row>
    <row r="3" spans="1:3">
      <c t="s" r="A3" s="4">
        <v>345</v>
      </c>
      <c t="n" r="B3" s="7">
        <v>297872</v>
      </c>
      <c t="n" r="C3" s="7">
        <v>296933</v>
      </c>
    </row>
    <row r="4" spans="1:3">
      <c t="s" r="A4" s="4">
        <v>332</v>
      </c>
    </row>
    <row r="5" spans="1:3">
      <c t="s" r="A5" s="3">
        <v>347</v>
      </c>
    </row>
    <row r="6" spans="1:3">
      <c t="s" r="A6" s="4">
        <v>345</v>
      </c>
      <c t="n" r="B6" s="6">
        <v>242761</v>
      </c>
      <c t="n" r="C6" s="6">
        <v>242916</v>
      </c>
    </row>
    <row r="7" spans="1:3">
      <c t="s" r="A7" s="4">
        <v>348</v>
      </c>
    </row>
    <row r="8" spans="1:3">
      <c t="s" r="A8" s="3">
        <v>347</v>
      </c>
    </row>
    <row r="9" spans="1:3">
      <c t="s" r="A9" s="4">
        <v>345</v>
      </c>
      <c t="n" r="B9" s="6">
        <v>238727</v>
      </c>
      <c t="n" r="C9" s="6">
        <v>238652</v>
      </c>
    </row>
    <row r="10" spans="1:3">
      <c t="s" r="A10" s="4">
        <v>349</v>
      </c>
    </row>
    <row r="11" spans="1:3">
      <c t="s" r="A11" s="3">
        <v>347</v>
      </c>
    </row>
    <row r="12" spans="1:3">
      <c t="s" r="A12" s="4">
        <v>345</v>
      </c>
      <c t="n" r="B12" s="6">
        <v>0</v>
      </c>
      <c t="n" r="C12" s="6">
        <v>0</v>
      </c>
    </row>
    <row r="13" spans="1:3">
      <c t="s" r="A13" s="4">
        <v>350</v>
      </c>
    </row>
    <row r="14" spans="1:3">
      <c t="s" r="A14" s="3">
        <v>347</v>
      </c>
    </row>
    <row r="15" spans="1:3">
      <c t="s" r="A15" s="4">
        <v>345</v>
      </c>
      <c t="n" r="B15" s="6">
        <v>4034</v>
      </c>
      <c t="n" r="C15" s="6">
        <v>4264</v>
      </c>
    </row>
    <row r="16" spans="1:3">
      <c t="s" r="A16" s="4">
        <v>351</v>
      </c>
    </row>
    <row r="17" spans="1:3">
      <c t="s" r="A17" s="3">
        <v>347</v>
      </c>
    </row>
    <row r="18" spans="1:3">
      <c t="s" r="A18" s="4">
        <v>345</v>
      </c>
      <c t="n" r="B18" s="6">
        <v>0</v>
      </c>
      <c t="n" r="C18" s="6">
        <v>0</v>
      </c>
    </row>
    <row r="19" spans="1:3">
      <c t="s" r="A19" s="4">
        <v>352</v>
      </c>
    </row>
    <row r="20" spans="1:3">
      <c t="s" r="A20" s="3">
        <v>347</v>
      </c>
    </row>
    <row r="21" spans="1:3">
      <c t="s" r="A21" s="4">
        <v>345</v>
      </c>
      <c t="n" r="B21" s="6">
        <v>30395</v>
      </c>
      <c t="n" r="C21" s="6">
        <v>33883</v>
      </c>
    </row>
    <row r="22" spans="1:3">
      <c t="s" r="A22" s="4">
        <v>353</v>
      </c>
    </row>
    <row r="23" spans="1:3">
      <c t="s" r="A23" s="3">
        <v>347</v>
      </c>
    </row>
    <row r="24" spans="1:3">
      <c t="s" r="A24" s="4">
        <v>345</v>
      </c>
      <c t="n" r="B24" s="6">
        <v>30279</v>
      </c>
      <c t="n" r="C24" s="6">
        <v>33221</v>
      </c>
    </row>
    <row r="25" spans="1:3">
      <c t="s" r="A25" s="4">
        <v>354</v>
      </c>
    </row>
    <row r="26" spans="1:3">
      <c t="s" r="A26" s="3">
        <v>347</v>
      </c>
    </row>
    <row r="27" spans="1:3">
      <c t="s" r="A27" s="4">
        <v>345</v>
      </c>
      <c t="n" r="B27" s="6">
        <v>0</v>
      </c>
      <c t="n" r="C27" s="6">
        <v>0</v>
      </c>
    </row>
    <row r="28" spans="1:3">
      <c t="s" r="A28" s="4">
        <v>355</v>
      </c>
    </row>
    <row r="29" spans="1:3">
      <c t="s" r="A29" s="3">
        <v>347</v>
      </c>
    </row>
    <row r="30" spans="1:3">
      <c t="s" r="A30" s="4">
        <v>345</v>
      </c>
      <c t="n" r="B30" s="6">
        <v>116</v>
      </c>
      <c t="n" r="C30" s="6">
        <v>662</v>
      </c>
    </row>
    <row r="31" spans="1:3">
      <c t="s" r="A31" s="4">
        <v>356</v>
      </c>
    </row>
    <row r="32" spans="1:3">
      <c t="s" r="A32" s="3">
        <v>347</v>
      </c>
    </row>
    <row r="33" spans="1:3">
      <c t="s" r="A33" s="4">
        <v>345</v>
      </c>
      <c t="n" r="B33" s="6">
        <v>0</v>
      </c>
      <c t="n" r="C33" s="6">
        <v>0</v>
      </c>
    </row>
    <row r="34" spans="1:3">
      <c t="s" r="A34" s="4">
        <v>357</v>
      </c>
    </row>
    <row r="35" spans="1:3">
      <c t="s" r="A35" s="3">
        <v>347</v>
      </c>
    </row>
    <row r="36" spans="1:3">
      <c t="s" r="A36" s="4">
        <v>345</v>
      </c>
      <c t="n" r="B36" s="6">
        <v>43351</v>
      </c>
      <c t="n" r="C36" s="6">
        <v>44359</v>
      </c>
    </row>
    <row r="37" spans="1:3">
      <c t="s" r="A37" s="4">
        <v>358</v>
      </c>
    </row>
    <row r="38" spans="1:3">
      <c t="s" r="A38" s="3">
        <v>347</v>
      </c>
    </row>
    <row r="39" spans="1:3">
      <c t="s" r="A39" s="4">
        <v>345</v>
      </c>
      <c t="n" r="B39" s="6">
        <v>42529</v>
      </c>
      <c t="n" r="C39" s="6">
        <v>43461</v>
      </c>
    </row>
    <row r="40" spans="1:3">
      <c t="s" r="A40" s="4">
        <v>359</v>
      </c>
    </row>
    <row r="41" spans="1:3">
      <c t="s" r="A41" s="3">
        <v>347</v>
      </c>
    </row>
    <row r="42" spans="1:3">
      <c t="s" r="A42" s="4">
        <v>345</v>
      </c>
      <c t="n" r="B42" s="6">
        <v>0</v>
      </c>
      <c t="n" r="C42" s="6">
        <v>0</v>
      </c>
    </row>
    <row r="43" spans="1:3">
      <c t="s" r="A43" s="4">
        <v>360</v>
      </c>
    </row>
    <row r="44" spans="1:3">
      <c t="s" r="A44" s="3">
        <v>347</v>
      </c>
    </row>
    <row r="45" spans="1:3">
      <c t="s" r="A45" s="4">
        <v>345</v>
      </c>
      <c t="n" r="B45" s="6">
        <v>822</v>
      </c>
      <c t="n" r="C45" s="6">
        <v>898</v>
      </c>
    </row>
    <row r="46" spans="1:3">
      <c t="s" r="A46" s="4">
        <v>361</v>
      </c>
    </row>
    <row r="47" spans="1:3">
      <c t="s" r="A47" s="3">
        <v>347</v>
      </c>
    </row>
    <row r="48" spans="1:3">
      <c t="s" r="A48" s="4">
        <v>345</v>
      </c>
      <c t="n" r="B48" s="6">
        <v>0</v>
      </c>
      <c t="n" r="C48" s="6">
        <v>0</v>
      </c>
    </row>
    <row r="49" spans="1:3">
      <c t="s" r="A49" s="4">
        <v>362</v>
      </c>
    </row>
    <row r="50" spans="1:3">
      <c t="s" r="A50" s="3">
        <v>347</v>
      </c>
    </row>
    <row r="51" spans="1:3">
      <c t="s" r="A51" s="4">
        <v>345</v>
      </c>
      <c t="n" r="B51" s="6">
        <v>48116</v>
      </c>
      <c t="n" r="C51" s="6">
        <v>46577</v>
      </c>
    </row>
    <row r="52" spans="1:3">
      <c t="s" r="A52" s="4">
        <v>363</v>
      </c>
    </row>
    <row r="53" spans="1:3">
      <c t="s" r="A53" s="3">
        <v>347</v>
      </c>
    </row>
    <row r="54" spans="1:3">
      <c t="s" r="A54" s="4">
        <v>345</v>
      </c>
      <c t="n" r="B54" s="6">
        <v>48083</v>
      </c>
      <c t="n" r="C54" s="6">
        <v>46453</v>
      </c>
    </row>
    <row r="55" spans="1:3">
      <c t="s" r="A55" s="4">
        <v>364</v>
      </c>
    </row>
    <row r="56" spans="1:3">
      <c t="s" r="A56" s="3">
        <v>347</v>
      </c>
    </row>
    <row r="57" spans="1:3">
      <c t="s" r="A57" s="4">
        <v>345</v>
      </c>
      <c t="n" r="B57" s="6">
        <v>0</v>
      </c>
      <c t="n" r="C57" s="6">
        <v>0</v>
      </c>
    </row>
    <row r="58" spans="1:3">
      <c t="s" r="A58" s="4">
        <v>365</v>
      </c>
    </row>
    <row r="59" spans="1:3">
      <c t="s" r="A59" s="3">
        <v>347</v>
      </c>
    </row>
    <row r="60" spans="1:3">
      <c t="s" r="A60" s="4">
        <v>345</v>
      </c>
      <c t="n" r="B60" s="6">
        <v>33</v>
      </c>
      <c t="n" r="C60" s="6">
        <v>124</v>
      </c>
    </row>
    <row r="61" spans="1:3">
      <c t="s" r="A61" s="4">
        <v>366</v>
      </c>
    </row>
    <row r="62" spans="1:3">
      <c t="s" r="A62" s="3">
        <v>347</v>
      </c>
    </row>
    <row r="63" spans="1:3">
      <c t="s" r="A63" s="4">
        <v>345</v>
      </c>
      <c t="n" r="B63" s="6">
        <v>0</v>
      </c>
      <c t="n" r="C63" s="6">
        <v>0</v>
      </c>
    </row>
    <row r="64" spans="1:3">
      <c t="s" r="A64" s="4">
        <v>367</v>
      </c>
    </row>
    <row r="65" spans="1:3">
      <c t="s" r="A65" s="3">
        <v>347</v>
      </c>
    </row>
    <row r="66" spans="1:3">
      <c t="s" r="A66" s="4">
        <v>345</v>
      </c>
      <c t="n" r="B66" s="6">
        <v>120899</v>
      </c>
      <c t="n" r="C66" s="6">
        <v>118097</v>
      </c>
    </row>
    <row r="67" spans="1:3">
      <c t="s" r="A67" s="4">
        <v>368</v>
      </c>
    </row>
    <row r="68" spans="1:3">
      <c t="s" r="A68" s="3">
        <v>347</v>
      </c>
    </row>
    <row r="69" spans="1:3">
      <c t="s" r="A69" s="4">
        <v>345</v>
      </c>
      <c t="n" r="B69" s="6">
        <v>117836</v>
      </c>
      <c t="n" r="C69" s="6">
        <v>115517</v>
      </c>
    </row>
    <row r="70" spans="1:3">
      <c t="s" r="A70" s="4">
        <v>369</v>
      </c>
    </row>
    <row r="71" spans="1:3">
      <c t="s" r="A71" s="3">
        <v>347</v>
      </c>
    </row>
    <row r="72" spans="1:3">
      <c t="s" r="A72" s="4">
        <v>345</v>
      </c>
      <c t="n" r="B72" s="6">
        <v>0</v>
      </c>
      <c t="n" r="C72" s="6">
        <v>0</v>
      </c>
    </row>
    <row r="73" spans="1:3">
      <c t="s" r="A73" s="4">
        <v>370</v>
      </c>
    </row>
    <row r="74" spans="1:3">
      <c t="s" r="A74" s="3">
        <v>347</v>
      </c>
    </row>
    <row r="75" spans="1:3">
      <c t="s" r="A75" s="4">
        <v>345</v>
      </c>
      <c t="n" r="B75" s="6">
        <v>3063</v>
      </c>
      <c t="n" r="C75" s="6">
        <v>2580</v>
      </c>
    </row>
    <row r="76" spans="1:3">
      <c t="s" r="A76" s="4">
        <v>371</v>
      </c>
    </row>
    <row r="77" spans="1:3">
      <c t="s" r="A77" s="3">
        <v>347</v>
      </c>
    </row>
    <row r="78" spans="1:3">
      <c t="s" r="A78" s="4">
        <v>345</v>
      </c>
      <c t="n" r="B78" s="6">
        <v>0</v>
      </c>
      <c t="n" r="C78" s="6">
        <v>0</v>
      </c>
    </row>
    <row r="79" spans="1:3">
      <c t="s" r="A79" s="4">
        <v>333</v>
      </c>
    </row>
    <row r="80" spans="1:3">
      <c t="s" r="A80" s="3">
        <v>347</v>
      </c>
    </row>
    <row r="81" spans="1:3">
      <c t="s" r="A81" s="4">
        <v>345</v>
      </c>
      <c t="n" r="B81" s="6">
        <v>25033</v>
      </c>
      <c t="n" r="C81" s="6">
        <v>23944</v>
      </c>
    </row>
    <row r="82" spans="1:3">
      <c t="s" r="A82" s="4">
        <v>372</v>
      </c>
    </row>
    <row r="83" spans="1:3">
      <c t="s" r="A83" s="3">
        <v>347</v>
      </c>
    </row>
    <row r="84" spans="1:3">
      <c t="s" r="A84" s="4">
        <v>345</v>
      </c>
      <c t="n" r="B84" s="6">
        <v>25033</v>
      </c>
      <c t="n" r="C84" s="6">
        <v>23928</v>
      </c>
    </row>
    <row r="85" spans="1:3">
      <c t="s" r="A85" s="4">
        <v>373</v>
      </c>
    </row>
    <row r="86" spans="1:3">
      <c t="s" r="A86" s="3">
        <v>347</v>
      </c>
    </row>
    <row r="87" spans="1:3">
      <c t="s" r="A87" s="4">
        <v>345</v>
      </c>
      <c t="n" r="B87" s="6">
        <v>0</v>
      </c>
      <c t="n" r="C87" s="6">
        <v>0</v>
      </c>
    </row>
    <row r="88" spans="1:3">
      <c t="s" r="A88" s="4">
        <v>374</v>
      </c>
    </row>
    <row r="89" spans="1:3">
      <c t="s" r="A89" s="3">
        <v>347</v>
      </c>
    </row>
    <row r="90" spans="1:3">
      <c t="s" r="A90" s="4">
        <v>345</v>
      </c>
      <c t="n" r="B90" s="6">
        <v>0</v>
      </c>
      <c t="n" r="C90" s="6">
        <v>16</v>
      </c>
    </row>
    <row r="91" spans="1:3">
      <c t="s" r="A91" s="4">
        <v>375</v>
      </c>
    </row>
    <row r="92" spans="1:3">
      <c t="s" r="A92" s="3">
        <v>347</v>
      </c>
    </row>
    <row r="93" spans="1:3">
      <c t="s" r="A93" s="4">
        <v>345</v>
      </c>
      <c t="n" r="B93" s="6">
        <v>0</v>
      </c>
      <c t="n" r="C93" s="6">
        <v>0</v>
      </c>
    </row>
    <row r="94" spans="1:3">
      <c t="s" r="A94" s="4">
        <v>376</v>
      </c>
    </row>
    <row r="95" spans="1:3">
      <c t="s" r="A95" s="3">
        <v>347</v>
      </c>
    </row>
    <row r="96" spans="1:3">
      <c t="s" r="A96" s="4">
        <v>345</v>
      </c>
      <c t="n" r="B96" s="6">
        <v>6354</v>
      </c>
      <c t="n" r="C96" s="6">
        <v>5583</v>
      </c>
    </row>
    <row r="97" spans="1:3">
      <c t="s" r="A97" s="4">
        <v>377</v>
      </c>
    </row>
    <row r="98" spans="1:3">
      <c t="s" r="A98" s="3">
        <v>347</v>
      </c>
    </row>
    <row r="99" spans="1:3">
      <c t="s" r="A99" s="4">
        <v>345</v>
      </c>
      <c t="n" r="B99" s="6">
        <v>6354</v>
      </c>
      <c t="n" r="C99" s="6">
        <v>5583</v>
      </c>
    </row>
    <row r="100" spans="1:3">
      <c t="s" r="A100" s="4">
        <v>378</v>
      </c>
    </row>
    <row r="101" spans="1:3">
      <c t="s" r="A101" s="3">
        <v>347</v>
      </c>
    </row>
    <row r="102" spans="1:3">
      <c t="s" r="A102" s="4">
        <v>345</v>
      </c>
      <c t="n" r="B102" s="6">
        <v>0</v>
      </c>
      <c t="n" r="C102" s="6">
        <v>0</v>
      </c>
    </row>
    <row r="103" spans="1:3">
      <c t="s" r="A103" s="4">
        <v>379</v>
      </c>
    </row>
    <row r="104" spans="1:3">
      <c t="s" r="A104" s="3">
        <v>347</v>
      </c>
    </row>
    <row r="105" spans="1:3">
      <c t="s" r="A105" s="4">
        <v>345</v>
      </c>
      <c t="n" r="B105" s="6">
        <v>0</v>
      </c>
      <c t="n" r="C105" s="6">
        <v>0</v>
      </c>
    </row>
    <row r="106" spans="1:3">
      <c t="s" r="A106" s="4">
        <v>380</v>
      </c>
    </row>
    <row r="107" spans="1:3">
      <c t="s" r="A107" s="3">
        <v>347</v>
      </c>
    </row>
    <row r="108" spans="1:3">
      <c t="s" r="A108" s="4">
        <v>345</v>
      </c>
      <c t="n" r="B108" s="6">
        <v>0</v>
      </c>
      <c t="n" r="C108" s="6">
        <v>0</v>
      </c>
    </row>
    <row r="109" spans="1:3">
      <c t="s" r="A109" s="4">
        <v>381</v>
      </c>
    </row>
    <row r="110" spans="1:3">
      <c t="s" r="A110" s="3">
        <v>347</v>
      </c>
    </row>
    <row r="111" spans="1:3">
      <c t="s" r="A111" s="4">
        <v>345</v>
      </c>
      <c t="n" r="B111" s="6">
        <v>18679</v>
      </c>
      <c t="n" r="C111" s="6">
        <v>18361</v>
      </c>
    </row>
    <row r="112" spans="1:3">
      <c t="s" r="A112" s="4">
        <v>382</v>
      </c>
    </row>
    <row r="113" spans="1:3">
      <c t="s" r="A113" s="3">
        <v>347</v>
      </c>
    </row>
    <row r="114" spans="1:3">
      <c t="s" r="A114" s="4">
        <v>345</v>
      </c>
      <c t="n" r="B114" s="6">
        <v>18679</v>
      </c>
      <c t="n" r="C114" s="6">
        <v>18345</v>
      </c>
    </row>
    <row r="115" spans="1:3">
      <c t="s" r="A115" s="4">
        <v>383</v>
      </c>
    </row>
    <row r="116" spans="1:3">
      <c t="s" r="A116" s="3">
        <v>347</v>
      </c>
    </row>
    <row r="117" spans="1:3">
      <c t="s" r="A117" s="4">
        <v>345</v>
      </c>
      <c t="n" r="B117" s="6">
        <v>0</v>
      </c>
      <c t="n" r="C117" s="6">
        <v>0</v>
      </c>
    </row>
    <row r="118" spans="1:3">
      <c t="s" r="A118" s="4">
        <v>384</v>
      </c>
    </row>
    <row r="119" spans="1:3">
      <c t="s" r="A119" s="3">
        <v>347</v>
      </c>
    </row>
    <row r="120" spans="1:3">
      <c t="s" r="A120" s="4">
        <v>345</v>
      </c>
      <c t="n" r="B120" s="6">
        <v>0</v>
      </c>
      <c t="n" r="C120" s="6">
        <v>16</v>
      </c>
    </row>
    <row r="121" spans="1:3">
      <c t="s" r="A121" s="4">
        <v>385</v>
      </c>
    </row>
    <row r="122" spans="1:3">
      <c t="s" r="A122" s="3">
        <v>347</v>
      </c>
    </row>
    <row r="123" spans="1:3">
      <c t="s" r="A123" s="4">
        <v>345</v>
      </c>
      <c t="n" r="B123" s="6">
        <v>0</v>
      </c>
      <c t="n" r="C123" s="6">
        <v>0</v>
      </c>
    </row>
    <row r="124" spans="1:3">
      <c t="s" r="A124" s="4">
        <v>334</v>
      </c>
    </row>
    <row r="125" spans="1:3">
      <c t="s" r="A125" s="3">
        <v>347</v>
      </c>
    </row>
    <row r="126" spans="1:3">
      <c t="s" r="A126" s="4">
        <v>345</v>
      </c>
      <c t="n" r="B126" s="6">
        <v>30078</v>
      </c>
      <c t="n" r="C126" s="6">
        <v>30073</v>
      </c>
    </row>
    <row r="127" spans="1:3">
      <c t="s" r="A127" s="4">
        <v>386</v>
      </c>
    </row>
    <row r="128" spans="1:3">
      <c t="s" r="A128" s="3">
        <v>347</v>
      </c>
    </row>
    <row r="129" spans="1:3">
      <c t="s" r="A129" s="4">
        <v>345</v>
      </c>
      <c t="n" r="B129" s="6">
        <v>30049</v>
      </c>
      <c t="n" r="C129" s="6">
        <v>29954</v>
      </c>
    </row>
    <row r="130" spans="1:3">
      <c t="s" r="A130" s="4">
        <v>387</v>
      </c>
    </row>
    <row r="131" spans="1:3">
      <c t="s" r="A131" s="3">
        <v>347</v>
      </c>
    </row>
    <row r="132" spans="1:3">
      <c t="s" r="A132" s="4">
        <v>345</v>
      </c>
      <c t="n" r="B132" s="6">
        <v>0</v>
      </c>
      <c t="n" r="C132" s="6">
        <v>0</v>
      </c>
    </row>
    <row r="133" spans="1:3">
      <c t="s" r="A133" s="4">
        <v>388</v>
      </c>
    </row>
    <row r="134" spans="1:3">
      <c t="s" r="A134" s="3">
        <v>347</v>
      </c>
    </row>
    <row r="135" spans="1:3">
      <c t="s" r="A135" s="4">
        <v>345</v>
      </c>
      <c t="n" r="B135" s="6">
        <v>29</v>
      </c>
      <c t="n" r="C135" s="6">
        <v>119</v>
      </c>
    </row>
    <row r="136" spans="1:3">
      <c t="s" r="A136" s="4">
        <v>389</v>
      </c>
    </row>
    <row r="137" spans="1:3">
      <c t="s" r="A137" s="3">
        <v>347</v>
      </c>
    </row>
    <row r="138" spans="1:3">
      <c t="s" r="A138" s="4">
        <v>345</v>
      </c>
      <c t="n" r="B138" s="6">
        <v>0</v>
      </c>
      <c t="n" r="C138" s="6">
        <v>0</v>
      </c>
    </row>
    <row r="139" spans="1:3">
      <c t="s" r="A139" s="4">
        <v>390</v>
      </c>
    </row>
    <row r="140" spans="1:3">
      <c t="s" r="A140" s="3">
        <v>347</v>
      </c>
    </row>
    <row r="141" spans="1:3">
      <c t="s" r="A141" s="4">
        <v>345</v>
      </c>
      <c t="n" r="B141" s="6">
        <v>17898</v>
      </c>
      <c t="n" r="C141" s="6">
        <v>18050</v>
      </c>
    </row>
    <row r="142" spans="1:3">
      <c t="s" r="A142" s="4">
        <v>391</v>
      </c>
    </row>
    <row r="143" spans="1:3">
      <c t="s" r="A143" s="3">
        <v>347</v>
      </c>
    </row>
    <row r="144" spans="1:3">
      <c t="s" r="A144" s="4">
        <v>345</v>
      </c>
      <c t="n" r="B144" s="6">
        <v>17893</v>
      </c>
      <c t="n" r="C144" s="6">
        <v>17956</v>
      </c>
    </row>
    <row r="145" spans="1:3">
      <c t="s" r="A145" s="4">
        <v>392</v>
      </c>
    </row>
    <row r="146" spans="1:3">
      <c t="s" r="A146" s="3">
        <v>347</v>
      </c>
    </row>
    <row r="147" spans="1:3">
      <c t="s" r="A147" s="4">
        <v>345</v>
      </c>
      <c t="n" r="B147" s="6">
        <v>0</v>
      </c>
      <c t="n" r="C147" s="6">
        <v>0</v>
      </c>
    </row>
    <row r="148" spans="1:3">
      <c t="s" r="A148" s="4">
        <v>393</v>
      </c>
    </row>
    <row r="149" spans="1:3">
      <c t="s" r="A149" s="3">
        <v>347</v>
      </c>
    </row>
    <row r="150" spans="1:3">
      <c t="s" r="A150" s="4">
        <v>345</v>
      </c>
      <c t="n" r="B150" s="6">
        <v>5</v>
      </c>
      <c t="n" r="C150" s="6">
        <v>94</v>
      </c>
    </row>
    <row r="151" spans="1:3">
      <c t="s" r="A151" s="4">
        <v>394</v>
      </c>
    </row>
    <row r="152" spans="1:3">
      <c t="s" r="A152" s="3">
        <v>347</v>
      </c>
    </row>
    <row r="153" spans="1:3">
      <c t="s" r="A153" s="4">
        <v>345</v>
      </c>
      <c t="n" r="B153" s="6">
        <v>0</v>
      </c>
      <c t="n" r="C153" s="6">
        <v>0</v>
      </c>
    </row>
    <row r="154" spans="1:3">
      <c t="s" r="A154" s="4">
        <v>395</v>
      </c>
    </row>
    <row r="155" spans="1:3">
      <c t="s" r="A155" s="3">
        <v>347</v>
      </c>
    </row>
    <row r="156" spans="1:3">
      <c t="s" r="A156" s="4">
        <v>345</v>
      </c>
      <c t="n" r="B156" s="6">
        <v>4506</v>
      </c>
      <c t="n" r="C156" s="6">
        <v>4641</v>
      </c>
    </row>
    <row r="157" spans="1:3">
      <c t="s" r="A157" s="4">
        <v>396</v>
      </c>
    </row>
    <row r="158" spans="1:3">
      <c t="s" r="A158" s="3">
        <v>347</v>
      </c>
    </row>
    <row r="159" spans="1:3">
      <c t="s" r="A159" s="4">
        <v>345</v>
      </c>
      <c t="n" r="B159" s="6">
        <v>4506</v>
      </c>
      <c t="n" r="C159" s="6">
        <v>4637</v>
      </c>
    </row>
    <row r="160" spans="1:3">
      <c t="s" r="A160" s="4">
        <v>397</v>
      </c>
    </row>
    <row r="161" spans="1:3">
      <c t="s" r="A161" s="3">
        <v>347</v>
      </c>
    </row>
    <row r="162" spans="1:3">
      <c t="s" r="A162" s="4">
        <v>345</v>
      </c>
      <c t="n" r="B162" s="6">
        <v>0</v>
      </c>
      <c t="n" r="C162" s="6">
        <v>0</v>
      </c>
    </row>
    <row r="163" spans="1:3">
      <c t="s" r="A163" s="4">
        <v>398</v>
      </c>
    </row>
    <row r="164" spans="1:3">
      <c t="s" r="A164" s="3">
        <v>347</v>
      </c>
    </row>
    <row r="165" spans="1:3">
      <c t="s" r="A165" s="4">
        <v>345</v>
      </c>
      <c t="n" r="B165" s="6">
        <v>0</v>
      </c>
      <c t="n" r="C165" s="6">
        <v>4</v>
      </c>
    </row>
    <row r="166" spans="1:3">
      <c t="s" r="A166" s="4">
        <v>399</v>
      </c>
    </row>
    <row r="167" spans="1:3">
      <c t="s" r="A167" s="3">
        <v>347</v>
      </c>
    </row>
    <row r="168" spans="1:3">
      <c t="s" r="A168" s="4">
        <v>345</v>
      </c>
      <c t="n" r="B168" s="6">
        <v>0</v>
      </c>
      <c t="n" r="C168" s="6">
        <v>0</v>
      </c>
    </row>
    <row r="169" spans="1:3">
      <c t="s" r="A169" s="4">
        <v>400</v>
      </c>
    </row>
    <row r="170" spans="1:3">
      <c t="s" r="A170" s="3">
        <v>347</v>
      </c>
    </row>
    <row r="171" spans="1:3">
      <c t="s" r="A171" s="4">
        <v>345</v>
      </c>
      <c t="n" r="B171" s="6">
        <v>7674</v>
      </c>
      <c t="n" r="C171" s="6">
        <v>7382</v>
      </c>
    </row>
    <row r="172" spans="1:3">
      <c t="s" r="A172" s="4">
        <v>401</v>
      </c>
    </row>
    <row r="173" spans="1:3">
      <c t="s" r="A173" s="3">
        <v>347</v>
      </c>
    </row>
    <row r="174" spans="1:3">
      <c t="s" r="A174" s="4">
        <v>345</v>
      </c>
      <c t="n" r="B174" s="6">
        <v>7650</v>
      </c>
      <c t="n" r="C174" s="6">
        <v>7361</v>
      </c>
    </row>
    <row r="175" spans="1:3">
      <c t="s" r="A175" s="4">
        <v>402</v>
      </c>
    </row>
    <row r="176" spans="1:3">
      <c t="s" r="A176" s="3">
        <v>347</v>
      </c>
    </row>
    <row r="177" spans="1:3">
      <c t="s" r="A177" s="4">
        <v>345</v>
      </c>
      <c t="n" r="B177" s="6">
        <v>0</v>
      </c>
      <c t="n" r="C177" s="6">
        <v>0</v>
      </c>
    </row>
    <row r="178" spans="1:3">
      <c t="s" r="A178" s="4">
        <v>403</v>
      </c>
    </row>
    <row r="179" spans="1:3">
      <c t="s" r="A179" s="3">
        <v>347</v>
      </c>
    </row>
    <row r="180" spans="1:3">
      <c t="s" r="A180" s="4">
        <v>345</v>
      </c>
      <c t="n" r="B180" s="6">
        <v>24</v>
      </c>
      <c t="n" r="C180" s="6">
        <v>21</v>
      </c>
    </row>
    <row r="181" spans="1:3">
      <c t="s" r="A181" s="4">
        <v>404</v>
      </c>
    </row>
    <row r="182" spans="1:3">
      <c t="s" r="A182" s="3">
        <v>347</v>
      </c>
    </row>
    <row r="183" spans="1:3">
      <c t="s" r="A183" s="4">
        <v>345</v>
      </c>
      <c t="n" r="B183" s="7">
        <v>0</v>
      </c>
      <c t="n" r="C18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5</v>
      </c>
      <c t="s" r="B1" s="2">
        <v>2</v>
      </c>
      <c t="s" r="C1" s="2">
        <v>25</v>
      </c>
    </row>
    <row r="2" spans="1:3">
      <c t="s" r="A2" s="3">
        <v>406</v>
      </c>
    </row>
    <row r="3" spans="1:3">
      <c t="s" r="A3" s="4">
        <v>407</v>
      </c>
      <c t="n" r="B3" s="7">
        <v>4818</v>
      </c>
      <c t="n" r="C3" s="7">
        <v>4872</v>
      </c>
    </row>
    <row r="4" spans="1:3">
      <c t="s" r="A4" s="4">
        <v>408</v>
      </c>
      <c t="n" r="B4" s="6">
        <v>5193</v>
      </c>
      <c t="n" r="C4" s="6">
        <v>5247</v>
      </c>
    </row>
    <row r="5" spans="1:3">
      <c t="s" r="A5" s="4">
        <v>409</v>
      </c>
      <c t="n" r="B5" s="6">
        <v>67</v>
      </c>
      <c t="n" r="C5" s="6">
        <v>76</v>
      </c>
    </row>
    <row r="6" spans="1:3">
      <c t="s" r="A6" s="4">
        <v>352</v>
      </c>
    </row>
    <row r="7" spans="1:3">
      <c t="s" r="A7" s="3">
        <v>406</v>
      </c>
    </row>
    <row r="8" spans="1:3">
      <c t="s" r="A8" s="4">
        <v>410</v>
      </c>
      <c t="n" r="B8" s="6">
        <v>0</v>
      </c>
      <c t="n" r="C8" s="6">
        <v>0</v>
      </c>
    </row>
    <row r="9" spans="1:3">
      <c t="s" r="A9" s="4">
        <v>409</v>
      </c>
      <c t="n" r="B9" s="6">
        <v>2</v>
      </c>
      <c t="n" r="C9" s="6">
        <v>2</v>
      </c>
    </row>
    <row r="10" spans="1:3">
      <c t="s" r="A10" s="4">
        <v>411</v>
      </c>
      <c t="n" r="B10" s="6">
        <v>119</v>
      </c>
      <c t="n" r="C10" s="6">
        <v>675</v>
      </c>
    </row>
    <row r="11" spans="1:3">
      <c t="s" r="A11" s="4">
        <v>412</v>
      </c>
      <c t="n" r="B11" s="6">
        <v>115</v>
      </c>
      <c t="n" r="C11" s="6">
        <v>118</v>
      </c>
    </row>
    <row r="12" spans="1:3">
      <c t="s" r="A12" s="4">
        <v>413</v>
      </c>
      <c t="n" r="B12" s="6">
        <v>119</v>
      </c>
      <c t="n" r="C12" s="6">
        <v>932</v>
      </c>
    </row>
    <row r="13" spans="1:3">
      <c t="s" r="A13" s="4">
        <v>414</v>
      </c>
      <c t="n" r="B13" s="6">
        <v>115</v>
      </c>
      <c t="n" r="C13" s="6">
        <v>118</v>
      </c>
    </row>
    <row r="14" spans="1:3">
      <c t="s" r="A14" s="4">
        <v>362</v>
      </c>
    </row>
    <row r="15" spans="1:3">
      <c t="s" r="A15" s="3">
        <v>406</v>
      </c>
    </row>
    <row r="16" spans="1:3">
      <c t="s" r="A16" s="4">
        <v>409</v>
      </c>
      <c t="n" r="B16" s="6">
        <v>64</v>
      </c>
      <c t="n" r="C16" s="6">
        <v>73</v>
      </c>
    </row>
    <row r="17" spans="1:3">
      <c t="s" r="A17" s="4">
        <v>412</v>
      </c>
      <c t="n" r="B17" s="6">
        <v>1384</v>
      </c>
      <c t="n" r="C17" s="6">
        <v>1402</v>
      </c>
    </row>
    <row r="18" spans="1:3">
      <c t="s" r="A18" s="4">
        <v>414</v>
      </c>
      <c t="n" r="B18" s="6">
        <v>1384</v>
      </c>
      <c t="n" r="C18" s="6">
        <v>1402</v>
      </c>
    </row>
    <row r="19" spans="1:3">
      <c t="s" r="A19" s="4">
        <v>367</v>
      </c>
    </row>
    <row r="20" spans="1:3">
      <c t="s" r="A20" s="3">
        <v>406</v>
      </c>
    </row>
    <row r="21" spans="1:3">
      <c t="s" r="A21" s="4">
        <v>410</v>
      </c>
      <c t="n" r="B21" s="6">
        <v>0</v>
      </c>
      <c t="n" r="C21" s="6">
        <v>0</v>
      </c>
    </row>
    <row r="22" spans="1:3">
      <c t="s" r="A22" s="4">
        <v>409</v>
      </c>
      <c t="n" r="B22" s="6">
        <v>1</v>
      </c>
      <c t="n" r="C22" s="6">
        <v>1</v>
      </c>
    </row>
    <row r="23" spans="1:3">
      <c t="s" r="A23" s="4">
        <v>411</v>
      </c>
      <c t="n" r="B23" s="6">
        <v>3011</v>
      </c>
      <c t="n" r="C23" s="6">
        <v>2483</v>
      </c>
    </row>
    <row r="24" spans="1:3">
      <c t="s" r="A24" s="4">
        <v>412</v>
      </c>
      <c t="n" r="B24" s="6">
        <v>189</v>
      </c>
      <c t="n" r="C24" s="6">
        <v>194</v>
      </c>
    </row>
    <row r="25" spans="1:3">
      <c t="s" r="A25" s="4">
        <v>413</v>
      </c>
      <c t="n" r="B25" s="6">
        <v>3386</v>
      </c>
      <c t="n" r="C25" s="6">
        <v>2601</v>
      </c>
    </row>
    <row r="26" spans="1:3">
      <c t="s" r="A26" s="4">
        <v>414</v>
      </c>
      <c t="n" r="B26" s="6">
        <v>189</v>
      </c>
      <c t="n" r="C26" s="6">
        <v>194</v>
      </c>
    </row>
    <row r="27" spans="1:3">
      <c t="s" r="A27" s="4">
        <v>415</v>
      </c>
    </row>
    <row r="28" spans="1:3">
      <c t="s" r="A28" s="3">
        <v>406</v>
      </c>
    </row>
    <row r="29" spans="1:3">
      <c t="s" r="A29" s="4">
        <v>410</v>
      </c>
      <c t="n" r="B29" s="6">
        <v>0</v>
      </c>
      <c t="n" r="C29" s="6">
        <v>0</v>
      </c>
    </row>
    <row r="30" spans="1:3">
      <c t="s" r="A30" s="4">
        <v>409</v>
      </c>
      <c t="n" r="B30" s="6">
        <v>67</v>
      </c>
      <c t="n" r="C30" s="6">
        <v>76</v>
      </c>
    </row>
    <row r="31" spans="1:3">
      <c t="s" r="A31" s="4">
        <v>411</v>
      </c>
      <c t="n" r="B31" s="6">
        <v>3130</v>
      </c>
      <c t="n" r="C31" s="6">
        <v>3158</v>
      </c>
    </row>
    <row r="32" spans="1:3">
      <c t="s" r="A32" s="4">
        <v>412</v>
      </c>
      <c t="n" r="B32" s="6">
        <v>1688</v>
      </c>
      <c t="n" r="C32" s="6">
        <v>1714</v>
      </c>
    </row>
    <row r="33" spans="1:3">
      <c t="s" r="A33" s="4">
        <v>413</v>
      </c>
      <c t="n" r="B33" s="6">
        <v>3505</v>
      </c>
      <c t="n" r="C33" s="6">
        <v>3533</v>
      </c>
    </row>
    <row r="34" spans="1:3">
      <c t="s" r="A34" s="4">
        <v>414</v>
      </c>
      <c t="n" r="B34" s="7">
        <v>1688</v>
      </c>
      <c t="n" r="C34" s="7">
        <v>17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667</v>
      </c>
      <c t="n" r="C4" s="7">
        <v>3570</v>
      </c>
      <c t="n" r="D4" s="7">
        <v>7282</v>
      </c>
      <c t="n" r="E4" s="7">
        <v>6973</v>
      </c>
    </row>
    <row r="5" spans="1:5">
      <c t="s" r="A5" s="3">
        <v>72</v>
      </c>
    </row>
    <row r="6" spans="1:5">
      <c t="s" r="A6" s="4">
        <v>73</v>
      </c>
      <c t="n" r="B6" s="6">
        <v>43</v>
      </c>
      <c t="n" r="C6" s="6">
        <v>48</v>
      </c>
      <c t="n" r="D6" s="6">
        <v>86</v>
      </c>
      <c t="n" r="E6" s="6">
        <v>96</v>
      </c>
    </row>
    <row r="7" spans="1:5">
      <c t="s" r="A7" s="4">
        <v>74</v>
      </c>
      <c t="n" r="B7" s="6">
        <v>48</v>
      </c>
      <c t="n" r="C7" s="6">
        <v>70</v>
      </c>
      <c t="n" r="D7" s="6">
        <v>97</v>
      </c>
      <c t="n" r="E7" s="6">
        <v>136</v>
      </c>
    </row>
    <row r="8" spans="1:5">
      <c t="s" r="A8" s="4">
        <v>28</v>
      </c>
      <c t="n" r="B8" s="6">
        <v>25</v>
      </c>
      <c t="n" r="C8" s="6">
        <v>16</v>
      </c>
      <c t="n" r="D8" s="6">
        <v>38</v>
      </c>
      <c t="n" r="E8" s="6">
        <v>31</v>
      </c>
    </row>
    <row r="9" spans="1:5">
      <c t="s" r="A9" s="4">
        <v>75</v>
      </c>
      <c t="n" r="B9" s="6">
        <v>3783</v>
      </c>
      <c t="n" r="C9" s="6">
        <v>3704</v>
      </c>
      <c t="n" r="D9" s="6">
        <v>7503</v>
      </c>
      <c t="n" r="E9" s="6">
        <v>7236</v>
      </c>
    </row>
    <row r="10" spans="1:5">
      <c t="s" r="A10" s="3">
        <v>76</v>
      </c>
    </row>
    <row r="11" spans="1:5">
      <c t="s" r="A11" s="4">
        <v>77</v>
      </c>
      <c t="n" r="B11" s="6">
        <v>219</v>
      </c>
      <c t="n" r="C11" s="6">
        <v>210</v>
      </c>
      <c t="n" r="D11" s="6">
        <v>422</v>
      </c>
      <c t="n" r="E11" s="6">
        <v>427</v>
      </c>
    </row>
    <row r="12" spans="1:5">
      <c t="s" r="A12" s="4">
        <v>78</v>
      </c>
      <c t="n" r="B12" s="6">
        <v>8</v>
      </c>
      <c t="n" r="C12" s="6">
        <v>9</v>
      </c>
      <c t="n" r="D12" s="6">
        <v>21</v>
      </c>
      <c t="n" r="E12" s="6">
        <v>18</v>
      </c>
    </row>
    <row r="13" spans="1:5">
      <c t="s" r="A13" s="4">
        <v>79</v>
      </c>
      <c t="n" r="B13" s="6">
        <v>227</v>
      </c>
      <c t="n" r="C13" s="6">
        <v>219</v>
      </c>
      <c t="n" r="D13" s="6">
        <v>443</v>
      </c>
      <c t="n" r="E13" s="6">
        <v>445</v>
      </c>
    </row>
    <row r="14" spans="1:5">
      <c t="s" r="A14" s="4">
        <v>80</v>
      </c>
      <c t="n" r="B14" s="6">
        <v>3556</v>
      </c>
      <c t="n" r="C14" s="6">
        <v>3485</v>
      </c>
      <c t="n" r="D14" s="6">
        <v>7060</v>
      </c>
      <c t="n" r="E14" s="6">
        <v>6791</v>
      </c>
    </row>
    <row r="15" spans="1:5">
      <c t="s" r="A15" s="4">
        <v>81</v>
      </c>
      <c t="n" r="B15" s="6">
        <v>-5</v>
      </c>
      <c t="n" r="C15" s="6">
        <v>57</v>
      </c>
      <c t="n" r="D15" s="6">
        <v>17</v>
      </c>
      <c t="n" r="E15" s="6">
        <v>53</v>
      </c>
    </row>
    <row r="16" spans="1:5">
      <c t="s" r="A16" s="4">
        <v>82</v>
      </c>
      <c t="n" r="B16" s="6">
        <v>3561</v>
      </c>
      <c t="n" r="C16" s="6">
        <v>3428</v>
      </c>
      <c t="n" r="D16" s="6">
        <v>7043</v>
      </c>
      <c t="n" r="E16" s="6">
        <v>6738</v>
      </c>
    </row>
    <row r="17" spans="1:5">
      <c t="s" r="A17" s="3">
        <v>83</v>
      </c>
    </row>
    <row r="18" spans="1:5">
      <c t="s" r="A18" s="4">
        <v>84</v>
      </c>
      <c t="n" r="B18" s="6">
        <v>358</v>
      </c>
      <c t="n" r="C18" s="6">
        <v>349</v>
      </c>
      <c t="n" r="D18" s="6">
        <v>701</v>
      </c>
      <c t="n" r="E18" s="6">
        <v>682</v>
      </c>
    </row>
    <row r="19" spans="1:5">
      <c t="s" r="A19" s="4">
        <v>85</v>
      </c>
      <c t="n" r="B19" s="6">
        <v>0</v>
      </c>
      <c t="n" r="C19" s="6">
        <v>0</v>
      </c>
      <c t="n" r="D19" s="6">
        <v>677</v>
      </c>
      <c t="n" r="E19" s="6">
        <v>0</v>
      </c>
    </row>
    <row r="20" spans="1:5">
      <c t="s" r="A20" s="4">
        <v>86</v>
      </c>
      <c t="n" r="B20" s="6">
        <v>0</v>
      </c>
      <c t="n" r="C20" s="6">
        <v>0</v>
      </c>
      <c t="n" r="D20" s="6">
        <v>-8</v>
      </c>
      <c t="n" r="E20" s="6">
        <v>0</v>
      </c>
    </row>
    <row r="21" spans="1:5">
      <c t="s" r="A21" s="4">
        <v>87</v>
      </c>
      <c t="n" r="B21" s="6">
        <v>-19</v>
      </c>
      <c t="n" r="C21" s="6">
        <v>-32</v>
      </c>
      <c t="n" r="D21" s="6">
        <v>-32</v>
      </c>
      <c t="n" r="E21" s="6">
        <v>-32</v>
      </c>
    </row>
    <row r="22" spans="1:5">
      <c t="s" r="A22" s="4">
        <v>88</v>
      </c>
      <c t="n" r="B22" s="6">
        <v>181</v>
      </c>
      <c t="n" r="C22" s="6">
        <v>146</v>
      </c>
      <c t="n" r="D22" s="6">
        <v>313</v>
      </c>
      <c t="n" r="E22" s="6">
        <v>322</v>
      </c>
    </row>
    <row r="23" spans="1:5">
      <c t="s" r="A23" s="4">
        <v>89</v>
      </c>
      <c t="n" r="B23" s="6">
        <v>520</v>
      </c>
      <c t="n" r="C23" s="6">
        <v>463</v>
      </c>
      <c t="n" r="D23" s="6">
        <v>1651</v>
      </c>
      <c t="n" r="E23" s="6">
        <v>972</v>
      </c>
    </row>
    <row r="24" spans="1:5">
      <c t="s" r="A24" s="3">
        <v>90</v>
      </c>
    </row>
    <row r="25" spans="1:5">
      <c t="s" r="A25" s="4">
        <v>91</v>
      </c>
      <c t="n" r="B25" s="6">
        <v>1572</v>
      </c>
      <c t="n" r="C25" s="6">
        <v>1483</v>
      </c>
      <c t="n" r="D25" s="6">
        <v>3073</v>
      </c>
      <c t="n" r="E25" s="6">
        <v>2936</v>
      </c>
    </row>
    <row r="26" spans="1:5">
      <c t="s" r="A26" s="4">
        <v>92</v>
      </c>
      <c t="n" r="B26" s="6">
        <v>271</v>
      </c>
      <c t="n" r="C26" s="6">
        <v>274</v>
      </c>
      <c t="n" r="D26" s="6">
        <v>539</v>
      </c>
      <c t="n" r="E26" s="6">
        <v>597</v>
      </c>
    </row>
    <row r="27" spans="1:5">
      <c t="s" r="A27" s="4">
        <v>93</v>
      </c>
      <c t="n" r="B27" s="6">
        <v>40</v>
      </c>
      <c t="n" r="C27" s="6">
        <v>219</v>
      </c>
      <c t="n" r="D27" s="6">
        <v>95</v>
      </c>
      <c t="n" r="E27" s="6">
        <v>413</v>
      </c>
    </row>
    <row r="28" spans="1:5">
      <c t="s" r="A28" s="4">
        <v>94</v>
      </c>
      <c t="n" r="B28" s="6">
        <v>113</v>
      </c>
      <c t="n" r="C28" s="6">
        <v>97</v>
      </c>
      <c t="n" r="D28" s="6">
        <v>214</v>
      </c>
      <c t="n" r="E28" s="6">
        <v>206</v>
      </c>
    </row>
    <row r="29" spans="1:5">
      <c t="s" r="A29" s="4">
        <v>95</v>
      </c>
      <c t="n" r="B29" s="6">
        <v>41</v>
      </c>
      <c t="n" r="C29" s="6">
        <v>47</v>
      </c>
      <c t="n" r="D29" s="6">
        <v>76</v>
      </c>
      <c t="n" r="E29" s="6">
        <v>98</v>
      </c>
    </row>
    <row r="30" spans="1:5">
      <c t="s" r="A30" s="4">
        <v>96</v>
      </c>
      <c t="n" r="B30" s="6">
        <v>114</v>
      </c>
      <c t="n" r="C30" s="6">
        <v>118</v>
      </c>
      <c t="n" r="D30" s="6">
        <v>225</v>
      </c>
      <c t="n" r="E30" s="6">
        <v>228</v>
      </c>
    </row>
    <row r="31" spans="1:5">
      <c t="s" r="A31" s="4">
        <v>97</v>
      </c>
      <c t="n" r="B31" s="6">
        <v>57</v>
      </c>
      <c t="n" r="C31" s="6">
        <v>62</v>
      </c>
      <c t="n" r="D31" s="6">
        <v>131</v>
      </c>
      <c t="n" r="E31" s="6">
        <v>131</v>
      </c>
    </row>
    <row r="32" spans="1:5">
      <c t="s" r="A32" s="4">
        <v>98</v>
      </c>
      <c t="n" r="B32" s="6">
        <v>30</v>
      </c>
      <c t="n" r="C32" s="6">
        <v>60</v>
      </c>
      <c t="n" r="D32" s="6">
        <v>74</v>
      </c>
      <c t="n" r="E32" s="6">
        <v>120</v>
      </c>
    </row>
    <row r="33" spans="1:5">
      <c t="s" r="A33" s="4">
        <v>99</v>
      </c>
      <c t="n" r="B33" s="6">
        <v>63</v>
      </c>
      <c t="n" r="C33" s="6">
        <v>60</v>
      </c>
      <c t="n" r="D33" s="6">
        <v>136</v>
      </c>
      <c t="n" r="E33" s="6">
        <v>124</v>
      </c>
    </row>
    <row r="34" spans="1:5">
      <c t="s" r="A34" s="4">
        <v>100</v>
      </c>
      <c t="n" r="B34" s="6">
        <v>313</v>
      </c>
      <c t="n" r="C34" s="6">
        <v>297</v>
      </c>
      <c t="n" r="D34" s="6">
        <v>644</v>
      </c>
      <c t="n" r="E34" s="6">
        <v>556</v>
      </c>
    </row>
    <row r="35" spans="1:5">
      <c t="s" r="A35" s="4">
        <v>101</v>
      </c>
      <c t="n" r="B35" s="6">
        <v>2614</v>
      </c>
      <c t="n" r="C35" s="6">
        <v>2717</v>
      </c>
      <c t="n" r="D35" s="6">
        <v>5207</v>
      </c>
      <c t="n" r="E35" s="6">
        <v>5409</v>
      </c>
    </row>
    <row r="36" spans="1:5">
      <c t="s" r="A36" s="4">
        <v>102</v>
      </c>
      <c t="n" r="B36" s="6">
        <v>1467</v>
      </c>
      <c t="n" r="C36" s="6">
        <v>1174</v>
      </c>
      <c t="n" r="D36" s="6">
        <v>3487</v>
      </c>
      <c t="n" r="E36" s="6">
        <v>2301</v>
      </c>
    </row>
    <row r="37" spans="1:5">
      <c t="s" r="A37" s="4">
        <v>103</v>
      </c>
      <c t="n" r="B37" s="6">
        <v>469</v>
      </c>
      <c t="n" r="C37" s="6">
        <v>353</v>
      </c>
      <c t="n" r="D37" s="6">
        <v>893</v>
      </c>
      <c t="n" r="E37" s="6">
        <v>707</v>
      </c>
    </row>
    <row r="38" spans="1:5">
      <c t="s" r="A38" s="4">
        <v>104</v>
      </c>
      <c t="n" r="B38" s="7">
        <v>998</v>
      </c>
      <c t="n" r="C38" s="7">
        <v>821</v>
      </c>
      <c t="n" r="D38" s="7">
        <v>2594</v>
      </c>
      <c t="n" r="E38" s="7">
        <v>1594</v>
      </c>
    </row>
    <row r="39" spans="1:5">
      <c t="s" r="A39" s="4">
        <v>105</v>
      </c>
      <c t="n" r="B39" s="8">
        <v>0.84</v>
      </c>
      <c t="n" r="C39" s="8">
        <v>0.68</v>
      </c>
      <c t="n" r="D39" s="8">
        <v>2.19</v>
      </c>
      <c t="n" r="E39" s="8">
        <v>1.33</v>
      </c>
    </row>
    <row r="40" spans="1:5">
      <c t="s" r="A40" s="4">
        <v>106</v>
      </c>
      <c t="n" r="B40" s="8">
        <v>0.83</v>
      </c>
      <c t="n" r="C40" s="8">
        <v>0.67</v>
      </c>
      <c t="n" r="D40" s="8">
        <v>2.15</v>
      </c>
      <c t="n" r="E40" s="8">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16</v>
      </c>
      <c t="s" r="B1" s="2">
        <v>68</v>
      </c>
      <c t="s" r="D1" s="2">
        <v>1</v>
      </c>
    </row>
    <row r="2" spans="1:5">
      <c t="s" r="B2" s="2">
        <v>2</v>
      </c>
      <c t="s" r="C2" s="2">
        <v>69</v>
      </c>
      <c t="s" r="D2" s="2">
        <v>2</v>
      </c>
      <c t="s" r="E2" s="2">
        <v>69</v>
      </c>
    </row>
    <row r="3" spans="1:5">
      <c t="s" r="A3" s="3">
        <v>417</v>
      </c>
    </row>
    <row r="4" spans="1:5">
      <c t="s" r="A4" s="4">
        <v>418</v>
      </c>
      <c t="n" r="B4" s="7">
        <v>3136</v>
      </c>
      <c t="n" r="C4" s="7">
        <v>2100</v>
      </c>
      <c t="n" r="D4" s="7">
        <v>3139</v>
      </c>
      <c t="n" r="E4" s="7">
        <v>2094</v>
      </c>
    </row>
    <row r="5" spans="1:5">
      <c t="s" r="A5" s="4">
        <v>419</v>
      </c>
      <c t="n" r="B5" s="6">
        <v>1691</v>
      </c>
      <c t="n" r="C5" s="6">
        <v>3840</v>
      </c>
      <c t="n" r="D5" s="6">
        <v>1698</v>
      </c>
      <c t="n" r="E5" s="6">
        <v>3853</v>
      </c>
    </row>
    <row r="6" spans="1:5">
      <c t="s" r="A6" s="4">
        <v>420</v>
      </c>
      <c t="n" r="B6" s="6">
        <v>82</v>
      </c>
      <c t="n" r="C6" s="6">
        <v>33</v>
      </c>
      <c t="n" r="D6" s="6">
        <v>114</v>
      </c>
      <c t="n" r="E6" s="6">
        <v>54</v>
      </c>
    </row>
    <row r="7" spans="1:5">
      <c t="s" r="A7" s="4">
        <v>421</v>
      </c>
      <c t="n" r="B7" s="6">
        <v>22</v>
      </c>
      <c t="n" r="C7" s="6">
        <v>41</v>
      </c>
      <c t="n" r="D7" s="6">
        <v>43</v>
      </c>
      <c t="n" r="E7" s="6">
        <v>83</v>
      </c>
    </row>
    <row r="8" spans="1:5">
      <c t="s" r="A8" s="4">
        <v>422</v>
      </c>
      <c t="n" r="B8" s="6">
        <v>4827</v>
      </c>
      <c t="n" r="C8" s="6">
        <v>5940</v>
      </c>
      <c t="n" r="D8" s="6">
        <v>4838</v>
      </c>
      <c t="n" r="E8" s="6">
        <v>5947</v>
      </c>
    </row>
    <row r="9" spans="1:5">
      <c t="s" r="A9" s="4">
        <v>423</v>
      </c>
      <c t="n" r="B9" s="6">
        <v>104</v>
      </c>
      <c t="n" r="C9" s="6">
        <v>74</v>
      </c>
      <c t="n" r="D9" s="6">
        <v>157</v>
      </c>
      <c t="n" r="E9" s="6">
        <v>137</v>
      </c>
    </row>
    <row r="10" spans="1:5">
      <c t="s" r="A10" s="4">
        <v>352</v>
      </c>
    </row>
    <row r="11" spans="1:5">
      <c t="s" r="A11" s="3">
        <v>417</v>
      </c>
    </row>
    <row r="12" spans="1:5">
      <c t="s" r="A12" s="4">
        <v>418</v>
      </c>
      <c t="n" r="B12" s="6">
        <v>123</v>
      </c>
      <c t="n" r="C12" s="6">
        <v>0</v>
      </c>
      <c t="n" r="D12" s="6">
        <v>127</v>
      </c>
      <c t="n" r="E12" s="6">
        <v>0</v>
      </c>
    </row>
    <row r="13" spans="1:5">
      <c t="s" r="A13" s="4">
        <v>419</v>
      </c>
      <c t="n" r="B13" s="6">
        <v>115</v>
      </c>
      <c t="n" r="C13" s="6">
        <v>794</v>
      </c>
      <c t="n" r="D13" s="6">
        <v>116</v>
      </c>
      <c t="n" r="E13" s="6">
        <v>795</v>
      </c>
    </row>
    <row r="14" spans="1:5">
      <c t="s" r="A14" s="4">
        <v>420</v>
      </c>
      <c t="n" r="B14" s="6">
        <v>1</v>
      </c>
      <c t="n" r="C14" s="6">
        <v>0</v>
      </c>
      <c t="n" r="D14" s="6">
        <v>3</v>
      </c>
      <c t="n" r="E14" s="6">
        <v>0</v>
      </c>
    </row>
    <row r="15" spans="1:5">
      <c t="s" r="A15" s="4">
        <v>421</v>
      </c>
      <c t="n" r="B15" s="6">
        <v>2</v>
      </c>
      <c t="n" r="C15" s="6">
        <v>2</v>
      </c>
      <c t="n" r="D15" s="6">
        <v>3</v>
      </c>
      <c t="n" r="E15" s="6">
        <v>4</v>
      </c>
    </row>
    <row r="16" spans="1:5">
      <c t="s" r="A16" s="4">
        <v>422</v>
      </c>
      <c t="n" r="B16" s="6">
        <v>238</v>
      </c>
      <c t="n" r="C16" s="6">
        <v>794</v>
      </c>
      <c t="n" r="D16" s="6">
        <v>243</v>
      </c>
      <c t="n" r="E16" s="6">
        <v>795</v>
      </c>
    </row>
    <row r="17" spans="1:5">
      <c t="s" r="A17" s="4">
        <v>423</v>
      </c>
      <c t="n" r="B17" s="6">
        <v>3</v>
      </c>
      <c t="n" r="C17" s="6">
        <v>2</v>
      </c>
      <c t="n" r="D17" s="6">
        <v>6</v>
      </c>
      <c t="n" r="E17" s="6">
        <v>4</v>
      </c>
    </row>
    <row r="18" spans="1:5">
      <c t="s" r="A18" s="4">
        <v>362</v>
      </c>
    </row>
    <row r="19" spans="1:5">
      <c t="s" r="A19" s="3">
        <v>417</v>
      </c>
    </row>
    <row r="20" spans="1:5">
      <c t="s" r="A20" s="4">
        <v>418</v>
      </c>
      <c t="n" r="B20" s="6">
        <v>0</v>
      </c>
      <c t="n" r="C20" s="6">
        <v>0</v>
      </c>
      <c t="n" r="D20" s="6">
        <v>0</v>
      </c>
      <c t="n" r="E20" s="6">
        <v>0</v>
      </c>
    </row>
    <row r="21" spans="1:5">
      <c t="s" r="A21" s="4">
        <v>419</v>
      </c>
      <c t="n" r="B21" s="6">
        <v>1387</v>
      </c>
      <c t="n" r="C21" s="6">
        <v>1583</v>
      </c>
      <c t="n" r="D21" s="6">
        <v>1391</v>
      </c>
      <c t="n" r="E21" s="6">
        <v>1592</v>
      </c>
    </row>
    <row r="22" spans="1:5">
      <c t="s" r="A22" s="4">
        <v>420</v>
      </c>
      <c t="n" r="B22" s="6">
        <v>0</v>
      </c>
      <c t="n" r="C22" s="6">
        <v>0</v>
      </c>
      <c t="n" r="D22" s="6">
        <v>0</v>
      </c>
      <c t="n" r="E22" s="6">
        <v>0</v>
      </c>
    </row>
    <row r="23" spans="1:5">
      <c t="s" r="A23" s="4">
        <v>421</v>
      </c>
      <c t="n" r="B23" s="6">
        <v>17</v>
      </c>
      <c t="n" r="C23" s="6">
        <v>17</v>
      </c>
      <c t="n" r="D23" s="6">
        <v>34</v>
      </c>
      <c t="n" r="E23" s="6">
        <v>35</v>
      </c>
    </row>
    <row r="24" spans="1:5">
      <c t="s" r="A24" s="4">
        <v>422</v>
      </c>
      <c t="n" r="B24" s="6">
        <v>1387</v>
      </c>
      <c t="n" r="C24" s="6">
        <v>1583</v>
      </c>
      <c t="n" r="D24" s="6">
        <v>1391</v>
      </c>
      <c t="n" r="E24" s="6">
        <v>1592</v>
      </c>
    </row>
    <row r="25" spans="1:5">
      <c t="s" r="A25" s="4">
        <v>423</v>
      </c>
      <c t="n" r="B25" s="6">
        <v>17</v>
      </c>
      <c t="n" r="C25" s="6">
        <v>17</v>
      </c>
      <c t="n" r="D25" s="6">
        <v>34</v>
      </c>
      <c t="n" r="E25" s="6">
        <v>35</v>
      </c>
    </row>
    <row r="26" spans="1:5">
      <c t="s" r="A26" s="4">
        <v>367</v>
      </c>
    </row>
    <row r="27" spans="1:5">
      <c t="s" r="A27" s="3">
        <v>417</v>
      </c>
    </row>
    <row r="28" spans="1:5">
      <c t="s" r="A28" s="4">
        <v>418</v>
      </c>
      <c t="n" r="B28" s="6">
        <v>3013</v>
      </c>
      <c t="n" r="C28" s="6">
        <v>2100</v>
      </c>
      <c t="n" r="D28" s="6">
        <v>3013</v>
      </c>
      <c t="n" r="E28" s="6">
        <v>2094</v>
      </c>
    </row>
    <row r="29" spans="1:5">
      <c t="s" r="A29" s="4">
        <v>419</v>
      </c>
      <c t="n" r="B29" s="6">
        <v>189</v>
      </c>
      <c t="n" r="C29" s="6">
        <v>1463</v>
      </c>
      <c t="n" r="D29" s="6">
        <v>191</v>
      </c>
      <c t="n" r="E29" s="6">
        <v>1466</v>
      </c>
    </row>
    <row r="30" spans="1:5">
      <c t="s" r="A30" s="4">
        <v>420</v>
      </c>
      <c t="n" r="B30" s="6">
        <v>81</v>
      </c>
      <c t="n" r="C30" s="6">
        <v>33</v>
      </c>
      <c t="n" r="D30" s="6">
        <v>111</v>
      </c>
      <c t="n" r="E30" s="6">
        <v>54</v>
      </c>
    </row>
    <row r="31" spans="1:5">
      <c t="s" r="A31" s="4">
        <v>421</v>
      </c>
      <c t="n" r="B31" s="6">
        <v>3</v>
      </c>
      <c t="n" r="C31" s="6">
        <v>22</v>
      </c>
      <c t="n" r="D31" s="6">
        <v>6</v>
      </c>
      <c t="n" r="E31" s="6">
        <v>44</v>
      </c>
    </row>
    <row r="32" spans="1:5">
      <c t="s" r="A32" s="4">
        <v>422</v>
      </c>
      <c t="n" r="B32" s="6">
        <v>3202</v>
      </c>
      <c t="n" r="C32" s="6">
        <v>3563</v>
      </c>
      <c t="n" r="D32" s="6">
        <v>3204</v>
      </c>
      <c t="n" r="E32" s="6">
        <v>3560</v>
      </c>
    </row>
    <row r="33" spans="1:5">
      <c t="s" r="A33" s="4">
        <v>423</v>
      </c>
      <c t="n" r="B33" s="7">
        <v>84</v>
      </c>
      <c t="n" r="C33" s="7">
        <v>55</v>
      </c>
      <c t="n" r="D33" s="7">
        <v>117</v>
      </c>
      <c t="n" r="E33" s="7">
        <v>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24</v>
      </c>
      <c t="s" r="B1" s="2">
        <v>2</v>
      </c>
      <c t="s" r="C1" s="2">
        <v>25</v>
      </c>
    </row>
    <row r="2" spans="1:3">
      <c t="s" r="A2" s="3">
        <v>425</v>
      </c>
    </row>
    <row r="3" spans="1:3">
      <c t="s" r="A3" s="4">
        <v>426</v>
      </c>
      <c t="n" r="B3" s="7">
        <v>67000</v>
      </c>
      <c t="n" r="C3" s="7">
        <v>76000</v>
      </c>
    </row>
    <row r="4" spans="1:3">
      <c t="s" r="A4" s="4">
        <v>427</v>
      </c>
      <c t="n" r="B4" s="7">
        <v>4818000</v>
      </c>
      <c t="n" r="C4" s="7">
        <v>487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8</v>
      </c>
      <c t="s" r="B1" s="2">
        <v>2</v>
      </c>
      <c t="s" r="C1" s="2">
        <v>25</v>
      </c>
    </row>
    <row r="2" spans="1:3">
      <c t="s" r="A2" s="3">
        <v>429</v>
      </c>
    </row>
    <row r="3" spans="1:3">
      <c t="s" r="A3" s="4">
        <v>430</v>
      </c>
      <c t="n" r="B3" s="7">
        <v>4330000</v>
      </c>
      <c t="n" r="C3" s="7">
        <v>4349000</v>
      </c>
    </row>
    <row r="4" spans="1:3">
      <c t="s" r="A4" s="4">
        <v>431</v>
      </c>
      <c t="n" r="B4" s="7">
        <v>3793000</v>
      </c>
      <c t="n" r="C4" s="7">
        <v>381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5</v>
      </c>
    </row>
    <row r="2" spans="1:3">
      <c t="s" r="A2" s="3">
        <v>433</v>
      </c>
    </row>
    <row r="3" spans="1:3">
      <c t="s" r="A3" s="4">
        <v>434</v>
      </c>
      <c t="n" r="B3" s="7">
        <v>639</v>
      </c>
      <c t="n" r="C3" s="7">
        <v>771</v>
      </c>
    </row>
    <row r="4" spans="1:3">
      <c t="s" r="A4" s="4">
        <v>435</v>
      </c>
      <c t="n" r="B4" s="6">
        <v>297233</v>
      </c>
      <c t="n" r="C4" s="6">
        <v>296162</v>
      </c>
    </row>
    <row r="5" spans="1:3">
      <c t="s" r="A5" s="4">
        <v>436</v>
      </c>
      <c t="n" r="B5" s="6">
        <v>297872</v>
      </c>
      <c t="n" r="C5" s="6">
        <v>296933</v>
      </c>
    </row>
    <row r="6" spans="1:3">
      <c t="s" r="A6" s="4">
        <v>437</v>
      </c>
      <c t="n" r="B6" s="6">
        <v>0</v>
      </c>
      <c t="n" r="C6" s="6">
        <v>0</v>
      </c>
    </row>
    <row r="7" spans="1:3">
      <c t="s" r="A7" s="4">
        <v>438</v>
      </c>
    </row>
    <row r="8" spans="1:3">
      <c t="s" r="A8" s="3">
        <v>433</v>
      </c>
    </row>
    <row r="9" spans="1:3">
      <c t="s" r="A9" s="4">
        <v>434</v>
      </c>
      <c t="n" r="B9" s="6">
        <v>72</v>
      </c>
      <c t="n" r="C9" s="6">
        <v>109</v>
      </c>
    </row>
    <row r="10" spans="1:3">
      <c t="s" r="A10" s="4">
        <v>439</v>
      </c>
    </row>
    <row r="11" spans="1:3">
      <c t="s" r="A11" s="3">
        <v>433</v>
      </c>
    </row>
    <row r="12" spans="1:3">
      <c t="s" r="A12" s="4">
        <v>434</v>
      </c>
      <c t="n" r="B12" s="6">
        <v>4</v>
      </c>
      <c t="n" r="C12" s="6">
        <v>22</v>
      </c>
    </row>
    <row r="13" spans="1:3">
      <c t="s" r="A13" s="4">
        <v>440</v>
      </c>
    </row>
    <row r="14" spans="1:3">
      <c t="s" r="A14" s="3">
        <v>433</v>
      </c>
    </row>
    <row r="15" spans="1:3">
      <c t="s" r="A15" s="4">
        <v>434</v>
      </c>
      <c t="n" r="B15" s="6">
        <v>563</v>
      </c>
      <c t="n" r="C15" s="6">
        <v>640</v>
      </c>
    </row>
    <row r="16" spans="1:3">
      <c t="s" r="A16" s="4">
        <v>332</v>
      </c>
    </row>
    <row r="17" spans="1:3">
      <c t="s" r="A17" s="3">
        <v>433</v>
      </c>
    </row>
    <row r="18" spans="1:3">
      <c t="s" r="A18" s="4">
        <v>436</v>
      </c>
      <c t="n" r="B18" s="6">
        <v>242761</v>
      </c>
      <c t="n" r="C18" s="6">
        <v>242916</v>
      </c>
    </row>
    <row r="19" spans="1:3">
      <c t="s" r="A19" s="4">
        <v>352</v>
      </c>
    </row>
    <row r="20" spans="1:3">
      <c t="s" r="A20" s="3">
        <v>433</v>
      </c>
    </row>
    <row r="21" spans="1:3">
      <c t="s" r="A21" s="4">
        <v>434</v>
      </c>
      <c t="n" r="B21" s="6">
        <v>0</v>
      </c>
      <c t="n" r="C21" s="6">
        <v>538</v>
      </c>
    </row>
    <row r="22" spans="1:3">
      <c t="s" r="A22" s="4">
        <v>435</v>
      </c>
      <c t="n" r="B22" s="6">
        <v>30395</v>
      </c>
      <c t="n" r="C22" s="6">
        <v>33345</v>
      </c>
    </row>
    <row r="23" spans="1:3">
      <c t="s" r="A23" s="4">
        <v>436</v>
      </c>
      <c t="n" r="B23" s="6">
        <v>30395</v>
      </c>
      <c t="n" r="C23" s="6">
        <v>33883</v>
      </c>
    </row>
    <row r="24" spans="1:3">
      <c t="s" r="A24" s="4">
        <v>437</v>
      </c>
      <c t="n" r="B24" s="6">
        <v>0</v>
      </c>
      <c t="n" r="C24" s="6">
        <v>0</v>
      </c>
    </row>
    <row r="25" spans="1:3">
      <c t="s" r="A25" s="4">
        <v>441</v>
      </c>
    </row>
    <row r="26" spans="1:3">
      <c t="s" r="A26" s="3">
        <v>433</v>
      </c>
    </row>
    <row r="27" spans="1:3">
      <c t="s" r="A27" s="4">
        <v>434</v>
      </c>
      <c t="n" r="B27" s="6">
        <v>0</v>
      </c>
      <c t="n" r="C27" s="6">
        <v>0</v>
      </c>
    </row>
    <row r="28" spans="1:3">
      <c t="s" r="A28" s="4">
        <v>442</v>
      </c>
    </row>
    <row r="29" spans="1:3">
      <c t="s" r="A29" s="3">
        <v>433</v>
      </c>
    </row>
    <row r="30" spans="1:3">
      <c t="s" r="A30" s="4">
        <v>434</v>
      </c>
      <c t="n" r="B30" s="6">
        <v>0</v>
      </c>
      <c t="n" r="C30" s="6">
        <v>0</v>
      </c>
    </row>
    <row r="31" spans="1:3">
      <c t="s" r="A31" s="4">
        <v>443</v>
      </c>
    </row>
    <row r="32" spans="1:3">
      <c t="s" r="A32" s="3">
        <v>433</v>
      </c>
    </row>
    <row r="33" spans="1:3">
      <c t="s" r="A33" s="4">
        <v>434</v>
      </c>
      <c t="n" r="B33" s="6">
        <v>0</v>
      </c>
      <c t="n" r="C33" s="6">
        <v>538</v>
      </c>
    </row>
    <row r="34" spans="1:3">
      <c t="s" r="A34" s="4">
        <v>357</v>
      </c>
    </row>
    <row r="35" spans="1:3">
      <c t="s" r="A35" s="3">
        <v>433</v>
      </c>
    </row>
    <row r="36" spans="1:3">
      <c t="s" r="A36" s="4">
        <v>434</v>
      </c>
      <c t="n" r="B36" s="6">
        <v>0</v>
      </c>
      <c t="n" r="C36" s="6">
        <v>21</v>
      </c>
    </row>
    <row r="37" spans="1:3">
      <c t="s" r="A37" s="4">
        <v>435</v>
      </c>
      <c t="n" r="B37" s="6">
        <v>43351</v>
      </c>
      <c t="n" r="C37" s="6">
        <v>44338</v>
      </c>
    </row>
    <row r="38" spans="1:3">
      <c t="s" r="A38" s="4">
        <v>436</v>
      </c>
      <c t="n" r="B38" s="6">
        <v>43351</v>
      </c>
      <c t="n" r="C38" s="6">
        <v>44359</v>
      </c>
    </row>
    <row r="39" spans="1:3">
      <c t="s" r="A39" s="4">
        <v>437</v>
      </c>
      <c t="n" r="B39" s="6">
        <v>0</v>
      </c>
      <c t="n" r="C39" s="6">
        <v>0</v>
      </c>
    </row>
    <row r="40" spans="1:3">
      <c t="s" r="A40" s="4">
        <v>444</v>
      </c>
    </row>
    <row r="41" spans="1:3">
      <c t="s" r="A41" s="3">
        <v>433</v>
      </c>
    </row>
    <row r="42" spans="1:3">
      <c t="s" r="A42" s="4">
        <v>434</v>
      </c>
      <c t="n" r="B42" s="6">
        <v>0</v>
      </c>
      <c t="n" r="C42" s="6">
        <v>21</v>
      </c>
    </row>
    <row r="43" spans="1:3">
      <c t="s" r="A43" s="4">
        <v>445</v>
      </c>
    </row>
    <row r="44" spans="1:3">
      <c t="s" r="A44" s="3">
        <v>433</v>
      </c>
    </row>
    <row r="45" spans="1:3">
      <c t="s" r="A45" s="4">
        <v>434</v>
      </c>
      <c t="n" r="B45" s="6">
        <v>0</v>
      </c>
      <c t="n" r="C45" s="6">
        <v>0</v>
      </c>
    </row>
    <row r="46" spans="1:3">
      <c t="s" r="A46" s="4">
        <v>446</v>
      </c>
    </row>
    <row r="47" spans="1:3">
      <c t="s" r="A47" s="3">
        <v>433</v>
      </c>
    </row>
    <row r="48" spans="1:3">
      <c t="s" r="A48" s="4">
        <v>434</v>
      </c>
      <c t="n" r="B48" s="6">
        <v>0</v>
      </c>
      <c t="n" r="C48" s="6">
        <v>0</v>
      </c>
    </row>
    <row r="49" spans="1:3">
      <c t="s" r="A49" s="4">
        <v>362</v>
      </c>
    </row>
    <row r="50" spans="1:3">
      <c t="s" r="A50" s="3">
        <v>433</v>
      </c>
    </row>
    <row r="51" spans="1:3">
      <c t="s" r="A51" s="4">
        <v>434</v>
      </c>
      <c t="n" r="B51" s="6">
        <v>33</v>
      </c>
      <c t="n" r="C51" s="6">
        <v>19</v>
      </c>
    </row>
    <row r="52" spans="1:3">
      <c t="s" r="A52" s="4">
        <v>435</v>
      </c>
      <c t="n" r="B52" s="6">
        <v>48083</v>
      </c>
      <c t="n" r="C52" s="6">
        <v>46558</v>
      </c>
    </row>
    <row r="53" spans="1:3">
      <c t="s" r="A53" s="4">
        <v>436</v>
      </c>
      <c t="n" r="B53" s="6">
        <v>48116</v>
      </c>
      <c t="n" r="C53" s="6">
        <v>46577</v>
      </c>
    </row>
    <row r="54" spans="1:3">
      <c t="s" r="A54" s="4">
        <v>437</v>
      </c>
      <c t="n" r="B54" s="6">
        <v>0</v>
      </c>
      <c t="n" r="C54" s="6">
        <v>0</v>
      </c>
    </row>
    <row r="55" spans="1:3">
      <c t="s" r="A55" s="4">
        <v>447</v>
      </c>
    </row>
    <row r="56" spans="1:3">
      <c t="s" r="A56" s="3">
        <v>433</v>
      </c>
    </row>
    <row r="57" spans="1:3">
      <c t="s" r="A57" s="4">
        <v>434</v>
      </c>
      <c t="n" r="B57" s="6">
        <v>33</v>
      </c>
      <c t="n" r="C57" s="6">
        <v>0</v>
      </c>
    </row>
    <row r="58" spans="1:3">
      <c t="s" r="A58" s="4">
        <v>448</v>
      </c>
    </row>
    <row r="59" spans="1:3">
      <c t="s" r="A59" s="3">
        <v>433</v>
      </c>
    </row>
    <row r="60" spans="1:3">
      <c t="s" r="A60" s="4">
        <v>434</v>
      </c>
      <c t="n" r="B60" s="6">
        <v>0</v>
      </c>
      <c t="n" r="C60" s="6">
        <v>0</v>
      </c>
    </row>
    <row r="61" spans="1:3">
      <c t="s" r="A61" s="4">
        <v>449</v>
      </c>
    </row>
    <row r="62" spans="1:3">
      <c t="s" r="A62" s="3">
        <v>433</v>
      </c>
    </row>
    <row r="63" spans="1:3">
      <c t="s" r="A63" s="4">
        <v>434</v>
      </c>
      <c t="n" r="B63" s="6">
        <v>0</v>
      </c>
      <c t="n" r="C63" s="6">
        <v>19</v>
      </c>
    </row>
    <row r="64" spans="1:3">
      <c t="s" r="A64" s="4">
        <v>367</v>
      </c>
    </row>
    <row r="65" spans="1:3">
      <c t="s" r="A65" s="3">
        <v>433</v>
      </c>
    </row>
    <row r="66" spans="1:3">
      <c t="s" r="A66" s="4">
        <v>434</v>
      </c>
      <c t="n" r="B66" s="6">
        <v>563</v>
      </c>
      <c t="n" r="C66" s="6">
        <v>105</v>
      </c>
    </row>
    <row r="67" spans="1:3">
      <c t="s" r="A67" s="4">
        <v>435</v>
      </c>
      <c t="n" r="B67" s="6">
        <v>120336</v>
      </c>
      <c t="n" r="C67" s="6">
        <v>117992</v>
      </c>
    </row>
    <row r="68" spans="1:3">
      <c t="s" r="A68" s="4">
        <v>436</v>
      </c>
      <c t="n" r="B68" s="6">
        <v>120899</v>
      </c>
      <c t="n" r="C68" s="6">
        <v>118097</v>
      </c>
    </row>
    <row r="69" spans="1:3">
      <c t="s" r="A69" s="4">
        <v>437</v>
      </c>
      <c t="n" r="B69" s="6">
        <v>0</v>
      </c>
      <c t="n" r="C69" s="6">
        <v>0</v>
      </c>
    </row>
    <row r="70" spans="1:3">
      <c t="s" r="A70" s="4">
        <v>450</v>
      </c>
    </row>
    <row r="71" spans="1:3">
      <c t="s" r="A71" s="3">
        <v>433</v>
      </c>
    </row>
    <row r="72" spans="1:3">
      <c t="s" r="A72" s="4">
        <v>434</v>
      </c>
      <c t="n" r="B72" s="6">
        <v>0</v>
      </c>
      <c t="n" r="C72" s="6">
        <v>37</v>
      </c>
    </row>
    <row r="73" spans="1:3">
      <c t="s" r="A73" s="4">
        <v>451</v>
      </c>
    </row>
    <row r="74" spans="1:3">
      <c t="s" r="A74" s="3">
        <v>433</v>
      </c>
    </row>
    <row r="75" spans="1:3">
      <c t="s" r="A75" s="4">
        <v>434</v>
      </c>
      <c t="n" r="B75" s="6">
        <v>0</v>
      </c>
      <c t="n" r="C75" s="6">
        <v>0</v>
      </c>
    </row>
    <row r="76" spans="1:3">
      <c t="s" r="A76" s="4">
        <v>452</v>
      </c>
    </row>
    <row r="77" spans="1:3">
      <c t="s" r="A77" s="3">
        <v>433</v>
      </c>
    </row>
    <row r="78" spans="1:3">
      <c t="s" r="A78" s="4">
        <v>434</v>
      </c>
      <c t="n" r="B78" s="6">
        <v>563</v>
      </c>
      <c t="n" r="C78" s="6">
        <v>68</v>
      </c>
    </row>
    <row r="79" spans="1:3">
      <c t="s" r="A79" s="4">
        <v>333</v>
      </c>
    </row>
    <row r="80" spans="1:3">
      <c t="s" r="A80" s="3">
        <v>433</v>
      </c>
    </row>
    <row r="81" spans="1:3">
      <c t="s" r="A81" s="4">
        <v>436</v>
      </c>
      <c t="n" r="B81" s="6">
        <v>25033</v>
      </c>
      <c t="n" r="C81" s="6">
        <v>23944</v>
      </c>
    </row>
    <row r="82" spans="1:3">
      <c t="s" r="A82" s="4">
        <v>453</v>
      </c>
    </row>
    <row r="83" spans="1:3">
      <c t="s" r="A83" s="3">
        <v>433</v>
      </c>
    </row>
    <row r="84" spans="1:3">
      <c t="s" r="A84" s="4">
        <v>434</v>
      </c>
      <c t="n" r="B84" s="6">
        <v>0</v>
      </c>
      <c t="n" r="C84" s="6">
        <v>0</v>
      </c>
    </row>
    <row r="85" spans="1:3">
      <c t="s" r="A85" s="4">
        <v>435</v>
      </c>
      <c t="n" r="B85" s="6">
        <v>6354</v>
      </c>
      <c t="n" r="C85" s="6">
        <v>5583</v>
      </c>
    </row>
    <row r="86" spans="1:3">
      <c t="s" r="A86" s="4">
        <v>436</v>
      </c>
      <c t="n" r="B86" s="6">
        <v>6354</v>
      </c>
      <c t="n" r="C86" s="6">
        <v>5583</v>
      </c>
    </row>
    <row r="87" spans="1:3">
      <c t="s" r="A87" s="4">
        <v>437</v>
      </c>
      <c t="n" r="B87" s="6">
        <v>0</v>
      </c>
      <c t="n" r="C87" s="6">
        <v>0</v>
      </c>
    </row>
    <row r="88" spans="1:3">
      <c t="s" r="A88" s="4">
        <v>454</v>
      </c>
    </row>
    <row r="89" spans="1:3">
      <c t="s" r="A89" s="3">
        <v>433</v>
      </c>
    </row>
    <row r="90" spans="1:3">
      <c t="s" r="A90" s="4">
        <v>434</v>
      </c>
      <c t="n" r="B90" s="6">
        <v>0</v>
      </c>
      <c t="n" r="C90" s="6">
        <v>0</v>
      </c>
    </row>
    <row r="91" spans="1:3">
      <c t="s" r="A91" s="4">
        <v>455</v>
      </c>
    </row>
    <row r="92" spans="1:3">
      <c t="s" r="A92" s="3">
        <v>433</v>
      </c>
    </row>
    <row r="93" spans="1:3">
      <c t="s" r="A93" s="4">
        <v>434</v>
      </c>
      <c t="n" r="B93" s="6">
        <v>0</v>
      </c>
      <c t="n" r="C93" s="6">
        <v>0</v>
      </c>
    </row>
    <row r="94" spans="1:3">
      <c t="s" r="A94" s="4">
        <v>456</v>
      </c>
    </row>
    <row r="95" spans="1:3">
      <c t="s" r="A95" s="3">
        <v>433</v>
      </c>
    </row>
    <row r="96" spans="1:3">
      <c t="s" r="A96" s="4">
        <v>434</v>
      </c>
      <c t="n" r="B96" s="6">
        <v>0</v>
      </c>
      <c t="n" r="C96" s="6">
        <v>0</v>
      </c>
    </row>
    <row r="97" spans="1:3">
      <c t="s" r="A97" s="4">
        <v>457</v>
      </c>
    </row>
    <row r="98" spans="1:3">
      <c t="s" r="A98" s="3">
        <v>433</v>
      </c>
    </row>
    <row r="99" spans="1:3">
      <c t="s" r="A99" s="4">
        <v>434</v>
      </c>
      <c t="n" r="B99" s="6">
        <v>0</v>
      </c>
      <c t="n" r="C99" s="6">
        <v>15</v>
      </c>
    </row>
    <row r="100" spans="1:3">
      <c t="s" r="A100" s="4">
        <v>435</v>
      </c>
      <c t="n" r="B100" s="6">
        <v>18679</v>
      </c>
      <c t="n" r="C100" s="6">
        <v>18346</v>
      </c>
    </row>
    <row r="101" spans="1:3">
      <c t="s" r="A101" s="4">
        <v>436</v>
      </c>
      <c t="n" r="B101" s="6">
        <v>18679</v>
      </c>
      <c t="n" r="C101" s="6">
        <v>18361</v>
      </c>
    </row>
    <row r="102" spans="1:3">
      <c t="s" r="A102" s="4">
        <v>437</v>
      </c>
      <c t="n" r="B102" s="6">
        <v>0</v>
      </c>
      <c t="n" r="C102" s="6">
        <v>0</v>
      </c>
    </row>
    <row r="103" spans="1:3">
      <c t="s" r="A103" s="4">
        <v>458</v>
      </c>
    </row>
    <row r="104" spans="1:3">
      <c t="s" r="A104" s="3">
        <v>433</v>
      </c>
    </row>
    <row r="105" spans="1:3">
      <c t="s" r="A105" s="4">
        <v>434</v>
      </c>
      <c t="n" r="B105" s="6">
        <v>0</v>
      </c>
      <c t="n" r="C105" s="6">
        <v>0</v>
      </c>
    </row>
    <row r="106" spans="1:3">
      <c t="s" r="A106" s="4">
        <v>459</v>
      </c>
    </row>
    <row r="107" spans="1:3">
      <c t="s" r="A107" s="3">
        <v>433</v>
      </c>
    </row>
    <row r="108" spans="1:3">
      <c t="s" r="A108" s="4">
        <v>434</v>
      </c>
      <c t="n" r="B108" s="6">
        <v>0</v>
      </c>
      <c t="n" r="C108" s="6">
        <v>0</v>
      </c>
    </row>
    <row r="109" spans="1:3">
      <c t="s" r="A109" s="4">
        <v>460</v>
      </c>
    </row>
    <row r="110" spans="1:3">
      <c t="s" r="A110" s="3">
        <v>433</v>
      </c>
    </row>
    <row r="111" spans="1:3">
      <c t="s" r="A111" s="4">
        <v>434</v>
      </c>
      <c t="n" r="B111" s="6">
        <v>0</v>
      </c>
      <c t="n" r="C111" s="6">
        <v>15</v>
      </c>
    </row>
    <row r="112" spans="1:3">
      <c t="s" r="A112" s="4">
        <v>334</v>
      </c>
    </row>
    <row r="113" spans="1:3">
      <c t="s" r="A113" s="3">
        <v>433</v>
      </c>
    </row>
    <row r="114" spans="1:3">
      <c t="s" r="A114" s="4">
        <v>436</v>
      </c>
      <c t="n" r="B114" s="6">
        <v>30078</v>
      </c>
      <c t="n" r="C114" s="6">
        <v>30073</v>
      </c>
    </row>
    <row r="115" spans="1:3">
      <c t="s" r="A115" s="4">
        <v>390</v>
      </c>
    </row>
    <row r="116" spans="1:3">
      <c t="s" r="A116" s="3">
        <v>433</v>
      </c>
    </row>
    <row r="117" spans="1:3">
      <c t="s" r="A117" s="4">
        <v>434</v>
      </c>
      <c t="n" r="B117" s="6">
        <v>28</v>
      </c>
      <c t="n" r="C117" s="6">
        <v>47</v>
      </c>
    </row>
    <row r="118" spans="1:3">
      <c t="s" r="A118" s="4">
        <v>435</v>
      </c>
      <c t="n" r="B118" s="6">
        <v>17870</v>
      </c>
      <c t="n" r="C118" s="6">
        <v>18003</v>
      </c>
    </row>
    <row r="119" spans="1:3">
      <c t="s" r="A119" s="4">
        <v>436</v>
      </c>
      <c t="n" r="B119" s="6">
        <v>17898</v>
      </c>
      <c t="n" r="C119" s="6">
        <v>18050</v>
      </c>
    </row>
    <row r="120" spans="1:3">
      <c t="s" r="A120" s="4">
        <v>437</v>
      </c>
      <c t="n" r="B120" s="6">
        <v>0</v>
      </c>
      <c t="n" r="C120" s="6">
        <v>0</v>
      </c>
    </row>
    <row r="121" spans="1:3">
      <c t="s" r="A121" s="4">
        <v>461</v>
      </c>
    </row>
    <row r="122" spans="1:3">
      <c t="s" r="A122" s="3">
        <v>433</v>
      </c>
    </row>
    <row r="123" spans="1:3">
      <c t="s" r="A123" s="4">
        <v>434</v>
      </c>
      <c t="n" r="B123" s="6">
        <v>28</v>
      </c>
      <c t="n" r="C123" s="6">
        <v>35</v>
      </c>
    </row>
    <row r="124" spans="1:3">
      <c t="s" r="A124" s="4">
        <v>462</v>
      </c>
    </row>
    <row r="125" spans="1:3">
      <c t="s" r="A125" s="3">
        <v>433</v>
      </c>
    </row>
    <row r="126" spans="1:3">
      <c t="s" r="A126" s="4">
        <v>434</v>
      </c>
      <c t="n" r="B126" s="6">
        <v>0</v>
      </c>
      <c t="n" r="C126" s="6">
        <v>12</v>
      </c>
    </row>
    <row r="127" spans="1:3">
      <c t="s" r="A127" s="4">
        <v>463</v>
      </c>
    </row>
    <row r="128" spans="1:3">
      <c t="s" r="A128" s="3">
        <v>433</v>
      </c>
    </row>
    <row r="129" spans="1:3">
      <c t="s" r="A129" s="4">
        <v>434</v>
      </c>
      <c t="n" r="B129" s="6">
        <v>0</v>
      </c>
      <c t="n" r="C129" s="6">
        <v>0</v>
      </c>
    </row>
    <row r="130" spans="1:3">
      <c t="s" r="A130" s="4">
        <v>464</v>
      </c>
    </row>
    <row r="131" spans="1:3">
      <c t="s" r="A131" s="3">
        <v>433</v>
      </c>
    </row>
    <row r="132" spans="1:3">
      <c t="s" r="A132" s="4">
        <v>434</v>
      </c>
      <c t="n" r="B132" s="6">
        <v>0</v>
      </c>
      <c t="n" r="C132" s="6">
        <v>0</v>
      </c>
    </row>
    <row r="133" spans="1:3">
      <c t="s" r="A133" s="4">
        <v>435</v>
      </c>
      <c t="n" r="B133" s="6">
        <v>4506</v>
      </c>
      <c t="n" r="C133" s="6">
        <v>4641</v>
      </c>
    </row>
    <row r="134" spans="1:3">
      <c t="s" r="A134" s="4">
        <v>436</v>
      </c>
      <c t="n" r="B134" s="6">
        <v>4506</v>
      </c>
      <c t="n" r="C134" s="6">
        <v>4641</v>
      </c>
    </row>
    <row r="135" spans="1:3">
      <c t="s" r="A135" s="4">
        <v>437</v>
      </c>
      <c t="n" r="B135" s="6">
        <v>0</v>
      </c>
      <c t="n" r="C135" s="6">
        <v>0</v>
      </c>
    </row>
    <row r="136" spans="1:3">
      <c t="s" r="A136" s="4">
        <v>465</v>
      </c>
    </row>
    <row r="137" spans="1:3">
      <c t="s" r="A137" s="3">
        <v>433</v>
      </c>
    </row>
    <row r="138" spans="1:3">
      <c t="s" r="A138" s="4">
        <v>434</v>
      </c>
      <c t="n" r="B138" s="6">
        <v>0</v>
      </c>
      <c t="n" r="C138" s="6">
        <v>0</v>
      </c>
    </row>
    <row r="139" spans="1:3">
      <c t="s" r="A139" s="4">
        <v>466</v>
      </c>
    </row>
    <row r="140" spans="1:3">
      <c t="s" r="A140" s="3">
        <v>433</v>
      </c>
    </row>
    <row r="141" spans="1:3">
      <c t="s" r="A141" s="4">
        <v>434</v>
      </c>
      <c t="n" r="B141" s="6">
        <v>0</v>
      </c>
      <c t="n" r="C141" s="6">
        <v>0</v>
      </c>
    </row>
    <row r="142" spans="1:3">
      <c t="s" r="A142" s="4">
        <v>467</v>
      </c>
    </row>
    <row r="143" spans="1:3">
      <c t="s" r="A143" s="3">
        <v>433</v>
      </c>
    </row>
    <row r="144" spans="1:3">
      <c t="s" r="A144" s="4">
        <v>434</v>
      </c>
      <c t="n" r="B144" s="6">
        <v>0</v>
      </c>
      <c t="n" r="C144" s="6">
        <v>0</v>
      </c>
    </row>
    <row r="145" spans="1:3">
      <c t="s" r="A145" s="4">
        <v>468</v>
      </c>
    </row>
    <row r="146" spans="1:3">
      <c t="s" r="A146" s="3">
        <v>433</v>
      </c>
    </row>
    <row r="147" spans="1:3">
      <c t="s" r="A147" s="4">
        <v>434</v>
      </c>
      <c t="n" r="B147" s="6">
        <v>15</v>
      </c>
      <c t="n" r="C147" s="6">
        <v>26</v>
      </c>
    </row>
    <row r="148" spans="1:3">
      <c t="s" r="A148" s="4">
        <v>435</v>
      </c>
      <c t="n" r="B148" s="6">
        <v>7659</v>
      </c>
      <c t="n" r="C148" s="6">
        <v>7356</v>
      </c>
    </row>
    <row r="149" spans="1:3">
      <c t="s" r="A149" s="4">
        <v>436</v>
      </c>
      <c t="n" r="B149" s="6">
        <v>7674</v>
      </c>
      <c t="n" r="C149" s="6">
        <v>7382</v>
      </c>
    </row>
    <row r="150" spans="1:3">
      <c t="s" r="A150" s="4">
        <v>437</v>
      </c>
      <c t="n" r="B150" s="6">
        <v>0</v>
      </c>
      <c t="n" r="C150" s="6">
        <v>0</v>
      </c>
    </row>
    <row r="151" spans="1:3">
      <c t="s" r="A151" s="4">
        <v>469</v>
      </c>
    </row>
    <row r="152" spans="1:3">
      <c t="s" r="A152" s="3">
        <v>433</v>
      </c>
    </row>
    <row r="153" spans="1:3">
      <c t="s" r="A153" s="4">
        <v>434</v>
      </c>
      <c t="n" r="B153" s="6">
        <v>11</v>
      </c>
      <c t="n" r="C153" s="6">
        <v>16</v>
      </c>
    </row>
    <row r="154" spans="1:3">
      <c t="s" r="A154" s="4">
        <v>470</v>
      </c>
    </row>
    <row r="155" spans="1:3">
      <c t="s" r="A155" s="3">
        <v>433</v>
      </c>
    </row>
    <row r="156" spans="1:3">
      <c t="s" r="A156" s="4">
        <v>434</v>
      </c>
      <c t="n" r="B156" s="6">
        <v>4</v>
      </c>
      <c t="n" r="C156" s="6">
        <v>10</v>
      </c>
    </row>
    <row r="157" spans="1:3">
      <c t="s" r="A157" s="4">
        <v>471</v>
      </c>
    </row>
    <row r="158" spans="1:3">
      <c t="s" r="A158" s="3">
        <v>433</v>
      </c>
    </row>
    <row r="159" spans="1:3">
      <c t="s" r="A159" s="4">
        <v>434</v>
      </c>
      <c t="n" r="B159" s="7">
        <v>0</v>
      </c>
      <c t="n" r="C159"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72</v>
      </c>
      <c t="s" r="B1" s="2">
        <v>2</v>
      </c>
      <c t="s" r="C1" s="2">
        <v>25</v>
      </c>
    </row>
    <row r="2" spans="1:3">
      <c t="s" r="A2" s="3">
        <v>473</v>
      </c>
    </row>
    <row r="3" spans="1:3">
      <c t="s" r="A3" s="4">
        <v>474</v>
      </c>
      <c t="n" r="B3" s="7">
        <v>632</v>
      </c>
      <c t="n" r="C3" s="7">
        <v>721</v>
      </c>
    </row>
    <row r="4" spans="1:3">
      <c t="s" r="A4" s="4">
        <v>352</v>
      </c>
    </row>
    <row r="5" spans="1:3">
      <c t="s" r="A5" s="3">
        <v>473</v>
      </c>
    </row>
    <row r="6" spans="1:3">
      <c t="s" r="A6" s="4">
        <v>474</v>
      </c>
      <c t="n" r="B6" s="6">
        <v>0</v>
      </c>
      <c t="n" r="C6" s="6">
        <v>538</v>
      </c>
    </row>
    <row r="7" spans="1:3">
      <c t="s" r="A7" s="4">
        <v>362</v>
      </c>
    </row>
    <row r="8" spans="1:3">
      <c t="s" r="A8" s="3">
        <v>473</v>
      </c>
    </row>
    <row r="9" spans="1:3">
      <c t="s" r="A9" s="4">
        <v>474</v>
      </c>
      <c t="n" r="B9" s="6">
        <v>0</v>
      </c>
      <c t="n" r="C9" s="6">
        <v>19</v>
      </c>
    </row>
    <row r="10" spans="1:3">
      <c t="s" r="A10" s="4">
        <v>367</v>
      </c>
    </row>
    <row r="11" spans="1:3">
      <c t="s" r="A11" s="3">
        <v>473</v>
      </c>
    </row>
    <row r="12" spans="1:3">
      <c t="s" r="A12" s="4">
        <v>474</v>
      </c>
      <c t="n" r="B12" s="6">
        <v>590</v>
      </c>
      <c t="n" r="C12" s="6">
        <v>97</v>
      </c>
    </row>
    <row r="13" spans="1:3">
      <c t="s" r="A13" s="4">
        <v>475</v>
      </c>
    </row>
    <row r="14" spans="1:3">
      <c t="s" r="A14" s="3">
        <v>473</v>
      </c>
    </row>
    <row r="15" spans="1:3">
      <c t="s" r="A15" s="4">
        <v>474</v>
      </c>
      <c t="n" r="B15" s="6">
        <v>0</v>
      </c>
      <c t="n" r="C15" s="6">
        <v>15</v>
      </c>
    </row>
    <row r="16" spans="1:3">
      <c t="s" r="A16" s="4">
        <v>390</v>
      </c>
    </row>
    <row r="17" spans="1:3">
      <c t="s" r="A17" s="3">
        <v>473</v>
      </c>
    </row>
    <row r="18" spans="1:3">
      <c t="s" r="A18" s="4">
        <v>474</v>
      </c>
      <c t="n" r="B18" s="6">
        <v>27</v>
      </c>
      <c t="n" r="C18" s="6">
        <v>42</v>
      </c>
    </row>
    <row r="19" spans="1:3">
      <c t="s" r="A19" s="4">
        <v>400</v>
      </c>
    </row>
    <row r="20" spans="1:3">
      <c t="s" r="A20" s="3">
        <v>473</v>
      </c>
    </row>
    <row r="21" spans="1:3">
      <c t="s" r="A21" s="4">
        <v>474</v>
      </c>
      <c t="n" r="B21" s="7">
        <v>15</v>
      </c>
      <c t="n" r="C21" s="7">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5</v>
      </c>
    </row>
    <row r="2" spans="1:3">
      <c t="s" r="A2" s="3">
        <v>477</v>
      </c>
    </row>
    <row r="3" spans="1:3">
      <c t="s" r="A3" s="4">
        <v>478</v>
      </c>
      <c t="n" r="B3" s="7">
        <v>9092</v>
      </c>
      <c t="n" r="C3" s="7">
        <v>9377</v>
      </c>
    </row>
    <row r="4" spans="1:3">
      <c t="s" r="A4" s="4">
        <v>479</v>
      </c>
      <c t="n" r="B4" s="6">
        <v>0</v>
      </c>
      <c t="n" r="C4" s="6">
        <v>0</v>
      </c>
    </row>
    <row r="5" spans="1:3">
      <c t="s" r="A5" s="4">
        <v>480</v>
      </c>
    </row>
    <row r="6" spans="1:3">
      <c t="s" r="A6" s="3">
        <v>477</v>
      </c>
    </row>
    <row r="7" spans="1:3">
      <c t="s" r="A7" s="4">
        <v>478</v>
      </c>
      <c t="n" r="B7" s="6">
        <v>2508</v>
      </c>
      <c t="n" r="C7" s="6">
        <v>2518</v>
      </c>
    </row>
    <row r="8" spans="1:3">
      <c t="s" r="A8" s="4">
        <v>270</v>
      </c>
    </row>
    <row r="9" spans="1:3">
      <c t="s" r="A9" s="3">
        <v>477</v>
      </c>
    </row>
    <row r="10" spans="1:3">
      <c t="s" r="A10" s="4">
        <v>478</v>
      </c>
      <c t="n" r="B10" s="6">
        <v>1734</v>
      </c>
      <c t="n" r="C10" s="6">
        <v>1961</v>
      </c>
    </row>
    <row r="11" spans="1:3">
      <c t="s" r="A11" s="4">
        <v>481</v>
      </c>
    </row>
    <row r="12" spans="1:3">
      <c t="s" r="A12" s="3">
        <v>477</v>
      </c>
    </row>
    <row r="13" spans="1:3">
      <c t="s" r="A13" s="4">
        <v>478</v>
      </c>
      <c t="n" r="B13" s="6">
        <v>4184</v>
      </c>
      <c t="n" r="C13" s="6">
        <v>4232</v>
      </c>
    </row>
    <row r="14" spans="1:3">
      <c t="s" r="A14" s="4">
        <v>482</v>
      </c>
    </row>
    <row r="15" spans="1:3">
      <c t="s" r="A15" s="3">
        <v>477</v>
      </c>
    </row>
    <row r="16" spans="1:3">
      <c t="s" r="A16" s="4">
        <v>478</v>
      </c>
      <c t="n" r="B16" s="6">
        <v>666</v>
      </c>
      <c t="n" r="C16" s="6">
        <v>666</v>
      </c>
    </row>
    <row r="17" spans="1:3">
      <c t="s" r="A17" s="4">
        <v>483</v>
      </c>
    </row>
    <row r="18" spans="1:3">
      <c t="s" r="A18" s="3">
        <v>477</v>
      </c>
    </row>
    <row r="19" spans="1:3">
      <c t="s" r="A19" s="4">
        <v>478</v>
      </c>
      <c t="n" r="B19" s="6">
        <v>0</v>
      </c>
      <c t="n" r="C19" s="6">
        <v>0</v>
      </c>
    </row>
    <row r="20" spans="1:3">
      <c t="s" r="A20" s="4">
        <v>479</v>
      </c>
      <c t="n" r="B20" s="6">
        <v>0</v>
      </c>
      <c t="n" r="C20" s="6">
        <v>0</v>
      </c>
    </row>
    <row r="21" spans="1:3">
      <c t="s" r="A21" s="4">
        <v>484</v>
      </c>
    </row>
    <row r="22" spans="1:3">
      <c t="s" r="A22" s="3">
        <v>477</v>
      </c>
    </row>
    <row r="23" spans="1:3">
      <c t="s" r="A23" s="4">
        <v>478</v>
      </c>
      <c t="n" r="B23" s="6">
        <v>0</v>
      </c>
      <c t="n" r="C23" s="6">
        <v>0</v>
      </c>
    </row>
    <row r="24" spans="1:3">
      <c t="s" r="A24" s="4">
        <v>485</v>
      </c>
    </row>
    <row r="25" spans="1:3">
      <c t="s" r="A25" s="3">
        <v>477</v>
      </c>
    </row>
    <row r="26" spans="1:3">
      <c t="s" r="A26" s="4">
        <v>478</v>
      </c>
      <c t="n" r="B26" s="6">
        <v>0</v>
      </c>
      <c t="n" r="C26" s="6">
        <v>0</v>
      </c>
    </row>
    <row r="27" spans="1:3">
      <c t="s" r="A27" s="4">
        <v>486</v>
      </c>
    </row>
    <row r="28" spans="1:3">
      <c t="s" r="A28" s="3">
        <v>477</v>
      </c>
    </row>
    <row r="29" spans="1:3">
      <c t="s" r="A29" s="4">
        <v>478</v>
      </c>
      <c t="n" r="B29" s="6">
        <v>0</v>
      </c>
      <c t="n" r="C29" s="6">
        <v>0</v>
      </c>
    </row>
    <row r="30" spans="1:3">
      <c t="s" r="A30" s="4">
        <v>487</v>
      </c>
    </row>
    <row r="31" spans="1:3">
      <c t="s" r="A31" s="3">
        <v>477</v>
      </c>
    </row>
    <row r="32" spans="1:3">
      <c t="s" r="A32" s="4">
        <v>478</v>
      </c>
      <c t="n" r="B32" s="6">
        <v>0</v>
      </c>
      <c t="n" r="C32" s="6">
        <v>0</v>
      </c>
    </row>
    <row r="33" spans="1:3">
      <c t="s" r="A33" s="4">
        <v>488</v>
      </c>
    </row>
    <row r="34" spans="1:3">
      <c t="s" r="A34" s="3">
        <v>477</v>
      </c>
    </row>
    <row r="35" spans="1:3">
      <c t="s" r="A35" s="4">
        <v>478</v>
      </c>
      <c t="n" r="B35" s="6">
        <v>8426</v>
      </c>
      <c t="n" r="C35" s="6">
        <v>8711</v>
      </c>
    </row>
    <row r="36" spans="1:3">
      <c t="s" r="A36" s="4">
        <v>479</v>
      </c>
      <c t="n" r="B36" s="6">
        <v>0</v>
      </c>
      <c t="n" r="C36" s="6">
        <v>0</v>
      </c>
    </row>
    <row r="37" spans="1:3">
      <c t="s" r="A37" s="4">
        <v>489</v>
      </c>
    </row>
    <row r="38" spans="1:3">
      <c t="s" r="A38" s="3">
        <v>477</v>
      </c>
    </row>
    <row r="39" spans="1:3">
      <c t="s" r="A39" s="4">
        <v>478</v>
      </c>
      <c t="n" r="B39" s="6">
        <v>2508</v>
      </c>
      <c t="n" r="C39" s="6">
        <v>2518</v>
      </c>
    </row>
    <row r="40" spans="1:3">
      <c t="s" r="A40" s="4">
        <v>490</v>
      </c>
    </row>
    <row r="41" spans="1:3">
      <c t="s" r="A41" s="3">
        <v>477</v>
      </c>
    </row>
    <row r="42" spans="1:3">
      <c t="s" r="A42" s="4">
        <v>478</v>
      </c>
      <c t="n" r="B42" s="6">
        <v>1734</v>
      </c>
      <c t="n" r="C42" s="6">
        <v>1961</v>
      </c>
    </row>
    <row r="43" spans="1:3">
      <c t="s" r="A43" s="4">
        <v>491</v>
      </c>
    </row>
    <row r="44" spans="1:3">
      <c t="s" r="A44" s="3">
        <v>477</v>
      </c>
    </row>
    <row r="45" spans="1:3">
      <c t="s" r="A45" s="4">
        <v>478</v>
      </c>
      <c t="n" r="B45" s="6">
        <v>4184</v>
      </c>
      <c t="n" r="C45" s="6">
        <v>4232</v>
      </c>
    </row>
    <row r="46" spans="1:3">
      <c t="s" r="A46" s="4">
        <v>492</v>
      </c>
    </row>
    <row r="47" spans="1:3">
      <c t="s" r="A47" s="3">
        <v>477</v>
      </c>
    </row>
    <row r="48" spans="1:3">
      <c t="s" r="A48" s="4">
        <v>478</v>
      </c>
      <c t="n" r="B48" s="6">
        <v>0</v>
      </c>
      <c t="n" r="C48" s="6">
        <v>0</v>
      </c>
    </row>
    <row r="49" spans="1:3">
      <c t="s" r="A49" s="4">
        <v>493</v>
      </c>
    </row>
    <row r="50" spans="1:3">
      <c t="s" r="A50" s="3">
        <v>477</v>
      </c>
    </row>
    <row r="51" spans="1:3">
      <c t="s" r="A51" s="4">
        <v>478</v>
      </c>
      <c t="n" r="B51" s="6">
        <v>666</v>
      </c>
      <c t="n" r="C51" s="6">
        <v>666</v>
      </c>
    </row>
    <row r="52" spans="1:3">
      <c t="s" r="A52" s="4">
        <v>479</v>
      </c>
      <c t="n" r="B52" s="6">
        <v>0</v>
      </c>
      <c t="n" r="C52" s="6">
        <v>0</v>
      </c>
    </row>
    <row r="53" spans="1:3">
      <c t="s" r="A53" s="4">
        <v>494</v>
      </c>
    </row>
    <row r="54" spans="1:3">
      <c t="s" r="A54" s="3">
        <v>477</v>
      </c>
    </row>
    <row r="55" spans="1:3">
      <c t="s" r="A55" s="4">
        <v>478</v>
      </c>
      <c t="n" r="B55" s="6">
        <v>0</v>
      </c>
      <c t="n" r="C55" s="6">
        <v>0</v>
      </c>
    </row>
    <row r="56" spans="1:3">
      <c t="s" r="A56" s="4">
        <v>495</v>
      </c>
    </row>
    <row r="57" spans="1:3">
      <c t="s" r="A57" s="3">
        <v>477</v>
      </c>
    </row>
    <row r="58" spans="1:3">
      <c t="s" r="A58" s="4">
        <v>478</v>
      </c>
      <c t="n" r="B58" s="6">
        <v>0</v>
      </c>
      <c t="n" r="C58" s="6">
        <v>0</v>
      </c>
    </row>
    <row r="59" spans="1:3">
      <c t="s" r="A59" s="4">
        <v>496</v>
      </c>
    </row>
    <row r="60" spans="1:3">
      <c t="s" r="A60" s="3">
        <v>477</v>
      </c>
    </row>
    <row r="61" spans="1:3">
      <c t="s" r="A61" s="4">
        <v>478</v>
      </c>
      <c t="n" r="B61" s="6">
        <v>0</v>
      </c>
      <c t="n" r="C61" s="6">
        <v>0</v>
      </c>
    </row>
    <row r="62" spans="1:3">
      <c t="s" r="A62" s="4">
        <v>497</v>
      </c>
    </row>
    <row r="63" spans="1:3">
      <c t="s" r="A63" s="3">
        <v>477</v>
      </c>
    </row>
    <row r="64" spans="1:3">
      <c t="s" r="A64" s="4">
        <v>478</v>
      </c>
      <c t="n" r="B64" s="7">
        <v>666</v>
      </c>
      <c t="n" r="C64" s="7">
        <v>6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25</v>
      </c>
    </row>
    <row r="2" spans="1:3">
      <c t="s" r="A2" s="3">
        <v>499</v>
      </c>
    </row>
    <row r="3" spans="1:3">
      <c t="s" r="A3" s="4">
        <v>500</v>
      </c>
      <c t="n" r="B3" s="7">
        <v>4751</v>
      </c>
      <c t="n" r="C3" s="7">
        <v>4796</v>
      </c>
    </row>
    <row r="4" spans="1:3">
      <c t="s" r="A4" s="4">
        <v>501</v>
      </c>
      <c t="n" r="B4" s="6">
        <v>34</v>
      </c>
      <c t="n" r="C4" s="6">
        <v>193</v>
      </c>
    </row>
    <row r="5" spans="1:3">
      <c t="s" r="A5" s="4">
        <v>483</v>
      </c>
    </row>
    <row r="6" spans="1:3">
      <c t="s" r="A6" s="3">
        <v>499</v>
      </c>
    </row>
    <row r="7" spans="1:3">
      <c t="s" r="A7" s="4">
        <v>500</v>
      </c>
      <c t="n" r="B7" s="6">
        <v>0</v>
      </c>
      <c t="n" r="C7" s="6">
        <v>0</v>
      </c>
    </row>
    <row r="8" spans="1:3">
      <c t="s" r="A8" s="4">
        <v>501</v>
      </c>
      <c t="n" r="B8" s="6">
        <v>0</v>
      </c>
      <c t="n" r="C8" s="6">
        <v>0</v>
      </c>
    </row>
    <row r="9" spans="1:3">
      <c t="s" r="A9" s="4">
        <v>488</v>
      </c>
    </row>
    <row r="10" spans="1:3">
      <c t="s" r="A10" s="3">
        <v>499</v>
      </c>
    </row>
    <row r="11" spans="1:3">
      <c t="s" r="A11" s="4">
        <v>500</v>
      </c>
      <c t="n" r="B11" s="6">
        <v>0</v>
      </c>
      <c t="n" r="C11" s="6">
        <v>0</v>
      </c>
    </row>
    <row r="12" spans="1:3">
      <c t="s" r="A12" s="4">
        <v>501</v>
      </c>
      <c t="n" r="B12" s="6">
        <v>0</v>
      </c>
      <c t="n" r="C12" s="6">
        <v>0</v>
      </c>
    </row>
    <row r="13" spans="1:3">
      <c t="s" r="A13" s="4">
        <v>493</v>
      </c>
    </row>
    <row r="14" spans="1:3">
      <c t="s" r="A14" s="3">
        <v>499</v>
      </c>
    </row>
    <row r="15" spans="1:3">
      <c t="s" r="A15" s="4">
        <v>500</v>
      </c>
      <c t="n" r="B15" s="6">
        <v>4751</v>
      </c>
      <c t="n" r="C15" s="6">
        <v>4796</v>
      </c>
    </row>
    <row r="16" spans="1:3">
      <c t="s" r="A16" s="4">
        <v>501</v>
      </c>
      <c t="n" r="B16" s="7">
        <v>34</v>
      </c>
      <c t="n" r="C16" s="7">
        <v>1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2</v>
      </c>
      <c t="s" r="B1" s="2">
        <v>2</v>
      </c>
      <c t="s" r="C1" s="2">
        <v>25</v>
      </c>
      <c t="s" r="D1" s="2">
        <v>69</v>
      </c>
      <c t="s" r="E1" s="2">
        <v>338</v>
      </c>
    </row>
    <row r="2" spans="1:5">
      <c t="s" r="A2" s="3">
        <v>499</v>
      </c>
    </row>
    <row r="3" spans="1:5">
      <c t="s" r="A3" s="4">
        <v>503</v>
      </c>
      <c t="n" r="B3" s="7">
        <v>20278</v>
      </c>
      <c t="n" r="C3" s="7">
        <v>18895</v>
      </c>
      <c t="n" r="D3" s="7">
        <v>19266</v>
      </c>
      <c t="n" r="E3" s="7">
        <v>27151</v>
      </c>
    </row>
    <row r="4" spans="1:5">
      <c t="s" r="A4" s="4">
        <v>504</v>
      </c>
      <c t="n" r="B4" s="6">
        <v>8426</v>
      </c>
      <c t="n" r="C4" s="6">
        <v>8711</v>
      </c>
    </row>
    <row r="5" spans="1:5">
      <c t="s" r="A5" s="4">
        <v>505</v>
      </c>
      <c t="n" r="B5" s="6">
        <v>666</v>
      </c>
      <c t="n" r="C5" s="6">
        <v>666</v>
      </c>
    </row>
    <row r="6" spans="1:5">
      <c t="s" r="A6" s="4">
        <v>506</v>
      </c>
      <c t="n" r="B6" s="6">
        <v>2196</v>
      </c>
      <c t="n" r="C6" s="6">
        <v>2209</v>
      </c>
    </row>
    <row r="7" spans="1:5">
      <c t="s" r="A7" s="4">
        <v>507</v>
      </c>
      <c t="n" r="B7" s="6">
        <v>294019</v>
      </c>
      <c t="n" r="C7" s="6">
        <v>293072</v>
      </c>
    </row>
    <row r="8" spans="1:5">
      <c t="s" r="A8" s="4">
        <v>508</v>
      </c>
      <c t="n" r="B8" s="6">
        <v>1186</v>
      </c>
      <c t="n" r="C8" s="6">
        <v>1302</v>
      </c>
    </row>
    <row r="9" spans="1:5">
      <c t="s" r="A9" s="4">
        <v>509</v>
      </c>
      <c t="n" r="B9" s="6">
        <v>20278</v>
      </c>
      <c t="n" r="C9" s="6">
        <v>18895</v>
      </c>
    </row>
    <row r="10" spans="1:5">
      <c t="s" r="A10" s="4">
        <v>510</v>
      </c>
      <c t="n" r="B10" s="6">
        <v>8426</v>
      </c>
      <c t="n" r="C10" s="6">
        <v>8711</v>
      </c>
    </row>
    <row r="11" spans="1:5">
      <c t="s" r="A11" s="4">
        <v>511</v>
      </c>
      <c t="n" r="B11" s="6">
        <v>666</v>
      </c>
      <c t="n" r="C11" s="6">
        <v>666</v>
      </c>
    </row>
    <row r="12" spans="1:5">
      <c t="s" r="A12" s="4">
        <v>512</v>
      </c>
      <c t="n" r="B12" s="6">
        <v>2196</v>
      </c>
      <c t="n" r="C12" s="6">
        <v>2209</v>
      </c>
    </row>
    <row r="13" spans="1:5">
      <c t="s" r="A13" s="4">
        <v>513</v>
      </c>
      <c t="n" r="B13" s="6">
        <v>309930</v>
      </c>
      <c t="n" r="C13" s="6">
        <v>306704</v>
      </c>
    </row>
    <row r="14" spans="1:5">
      <c t="s" r="A14" s="4">
        <v>514</v>
      </c>
      <c t="n" r="B14" s="6">
        <v>1186</v>
      </c>
      <c t="n" r="C14" s="6">
        <v>1302</v>
      </c>
    </row>
    <row r="15" spans="1:5">
      <c t="s" r="A15" s="4">
        <v>515</v>
      </c>
      <c t="n" r="B15" s="6">
        <v>-51356</v>
      </c>
      <c t="n" r="C15" s="6">
        <v>-55574</v>
      </c>
    </row>
    <row r="16" spans="1:5">
      <c t="s" r="A16" s="4">
        <v>516</v>
      </c>
      <c t="n" r="B16" s="6">
        <v>-145438</v>
      </c>
      <c t="n" r="C16" s="6">
        <v>-147994</v>
      </c>
    </row>
    <row r="17" spans="1:5">
      <c t="s" r="A17" s="4">
        <v>517</v>
      </c>
      <c t="n" r="B17" s="6">
        <v>-104142</v>
      </c>
      <c t="n" r="C17" s="6">
        <v>-93058</v>
      </c>
    </row>
    <row r="18" spans="1:5">
      <c t="s" r="A18" s="4">
        <v>518</v>
      </c>
      <c t="n" r="B18" s="6">
        <v>-1514</v>
      </c>
      <c t="n" r="C18" s="6">
        <v>-6574</v>
      </c>
    </row>
    <row r="19" spans="1:5">
      <c t="s" r="A19" s="4">
        <v>519</v>
      </c>
      <c t="n" r="B19" s="6">
        <v>-84</v>
      </c>
      <c t="n" r="C19" s="6">
        <v>-45</v>
      </c>
    </row>
    <row r="20" spans="1:5">
      <c t="s" r="A20" s="4">
        <v>520</v>
      </c>
      <c t="n" r="B20" s="6">
        <v>-51356</v>
      </c>
      <c t="n" r="C20" s="6">
        <v>-55574</v>
      </c>
    </row>
    <row r="21" spans="1:5">
      <c t="s" r="A21" s="4">
        <v>521</v>
      </c>
      <c t="n" r="B21" s="6">
        <v>-145438</v>
      </c>
      <c t="n" r="C21" s="6">
        <v>-147994</v>
      </c>
    </row>
    <row r="22" spans="1:5">
      <c t="s" r="A22" s="4">
        <v>522</v>
      </c>
      <c t="n" r="B22" s="6">
        <v>-103884</v>
      </c>
      <c t="n" r="C22" s="6">
        <v>-92370</v>
      </c>
    </row>
    <row r="23" spans="1:5">
      <c t="s" r="A23" s="4">
        <v>523</v>
      </c>
      <c t="n" r="B23" s="6">
        <v>-1364</v>
      </c>
      <c t="n" r="C23" s="6">
        <v>-5893</v>
      </c>
    </row>
    <row r="24" spans="1:5">
      <c t="s" r="A24" s="4">
        <v>524</v>
      </c>
      <c t="n" r="B24" s="6">
        <v>-84</v>
      </c>
      <c t="n" r="C24" s="6">
        <v>-45</v>
      </c>
    </row>
    <row r="25" spans="1:5">
      <c t="s" r="A25" s="4">
        <v>483</v>
      </c>
    </row>
    <row r="26" spans="1:5">
      <c t="s" r="A26" s="3">
        <v>499</v>
      </c>
    </row>
    <row r="27" spans="1:5">
      <c t="s" r="A27" s="4">
        <v>509</v>
      </c>
      <c t="n" r="B27" s="6">
        <v>20278</v>
      </c>
      <c t="n" r="C27" s="6">
        <v>18895</v>
      </c>
    </row>
    <row r="28" spans="1:5">
      <c t="s" r="A28" s="4">
        <v>510</v>
      </c>
      <c t="n" r="B28" s="6">
        <v>0</v>
      </c>
      <c t="n" r="C28" s="6">
        <v>0</v>
      </c>
    </row>
    <row r="29" spans="1:5">
      <c t="s" r="A29" s="4">
        <v>511</v>
      </c>
      <c t="n" r="B29" s="6">
        <v>0</v>
      </c>
      <c t="n" r="C29" s="6">
        <v>0</v>
      </c>
    </row>
    <row r="30" spans="1:5">
      <c t="s" r="A30" s="4">
        <v>512</v>
      </c>
      <c t="n" r="B30" s="6">
        <v>0</v>
      </c>
      <c t="n" r="C30" s="6">
        <v>0</v>
      </c>
    </row>
    <row r="31" spans="1:5">
      <c t="s" r="A31" s="4">
        <v>513</v>
      </c>
      <c t="n" r="B31" s="6">
        <v>0</v>
      </c>
      <c t="n" r="C31" s="6">
        <v>0</v>
      </c>
    </row>
    <row r="32" spans="1:5">
      <c t="s" r="A32" s="4">
        <v>514</v>
      </c>
      <c t="n" r="B32" s="6">
        <v>0</v>
      </c>
      <c t="n" r="C32" s="6">
        <v>0</v>
      </c>
    </row>
    <row r="33" spans="1:5">
      <c t="s" r="A33" s="4">
        <v>520</v>
      </c>
      <c t="n" r="B33" s="6">
        <v>-51356</v>
      </c>
      <c t="n" r="C33" s="6">
        <v>-55574</v>
      </c>
    </row>
    <row r="34" spans="1:5">
      <c t="s" r="A34" s="4">
        <v>521</v>
      </c>
      <c t="n" r="B34" s="6">
        <v>0</v>
      </c>
      <c t="n" r="C34" s="6">
        <v>0</v>
      </c>
    </row>
    <row r="35" spans="1:5">
      <c t="s" r="A35" s="4">
        <v>522</v>
      </c>
      <c t="n" r="B35" s="6">
        <v>0</v>
      </c>
      <c t="n" r="C35" s="6">
        <v>0</v>
      </c>
    </row>
    <row r="36" spans="1:5">
      <c t="s" r="A36" s="4">
        <v>523</v>
      </c>
      <c t="n" r="B36" s="6">
        <v>0</v>
      </c>
      <c t="n" r="C36" s="6">
        <v>0</v>
      </c>
    </row>
    <row r="37" spans="1:5">
      <c t="s" r="A37" s="4">
        <v>524</v>
      </c>
      <c t="n" r="B37" s="6">
        <v>0</v>
      </c>
      <c t="n" r="C37" s="6">
        <v>0</v>
      </c>
    </row>
    <row r="38" spans="1:5">
      <c t="s" r="A38" s="4">
        <v>488</v>
      </c>
    </row>
    <row r="39" spans="1:5">
      <c t="s" r="A39" s="3">
        <v>499</v>
      </c>
    </row>
    <row r="40" spans="1:5">
      <c t="s" r="A40" s="4">
        <v>509</v>
      </c>
      <c t="n" r="B40" s="6">
        <v>0</v>
      </c>
      <c t="n" r="C40" s="6">
        <v>0</v>
      </c>
    </row>
    <row r="41" spans="1:5">
      <c t="s" r="A41" s="4">
        <v>510</v>
      </c>
      <c t="n" r="B41" s="6">
        <v>8426</v>
      </c>
      <c t="n" r="C41" s="6">
        <v>8711</v>
      </c>
    </row>
    <row r="42" spans="1:5">
      <c t="s" r="A42" s="4">
        <v>511</v>
      </c>
      <c t="n" r="B42" s="6">
        <v>0</v>
      </c>
      <c t="n" r="C42" s="6">
        <v>0</v>
      </c>
    </row>
    <row r="43" spans="1:5">
      <c t="s" r="A43" s="4">
        <v>512</v>
      </c>
      <c t="n" r="B43" s="6">
        <v>0</v>
      </c>
      <c t="n" r="C43" s="6">
        <v>0</v>
      </c>
    </row>
    <row r="44" spans="1:5">
      <c t="s" r="A44" s="4">
        <v>513</v>
      </c>
      <c t="n" r="B44" s="6">
        <v>0</v>
      </c>
      <c t="n" r="C44" s="6">
        <v>0</v>
      </c>
    </row>
    <row r="45" spans="1:5">
      <c t="s" r="A45" s="4">
        <v>514</v>
      </c>
      <c t="n" r="B45" s="6">
        <v>0</v>
      </c>
      <c t="n" r="C45" s="6">
        <v>0</v>
      </c>
    </row>
    <row r="46" spans="1:5">
      <c t="s" r="A46" s="4">
        <v>520</v>
      </c>
      <c t="n" r="B46" s="6">
        <v>0</v>
      </c>
      <c t="n" r="C46" s="6">
        <v>0</v>
      </c>
    </row>
    <row r="47" spans="1:5">
      <c t="s" r="A47" s="4">
        <v>521</v>
      </c>
      <c t="n" r="B47" s="6">
        <v>-145438</v>
      </c>
      <c t="n" r="C47" s="6">
        <v>-147994</v>
      </c>
    </row>
    <row r="48" spans="1:5">
      <c t="s" r="A48" s="4">
        <v>522</v>
      </c>
      <c t="n" r="B48" s="6">
        <v>-103884</v>
      </c>
      <c t="n" r="C48" s="6">
        <v>-92370</v>
      </c>
    </row>
    <row r="49" spans="1:5">
      <c t="s" r="A49" s="4">
        <v>523</v>
      </c>
      <c t="n" r="B49" s="6">
        <v>-1364</v>
      </c>
      <c t="n" r="C49" s="6">
        <v>-5893</v>
      </c>
    </row>
    <row r="50" spans="1:5">
      <c t="s" r="A50" s="4">
        <v>524</v>
      </c>
      <c t="n" r="B50" s="6">
        <v>0</v>
      </c>
      <c t="n" r="C50" s="6">
        <v>0</v>
      </c>
    </row>
    <row r="51" spans="1:5">
      <c t="s" r="A51" s="4">
        <v>493</v>
      </c>
    </row>
    <row r="52" spans="1:5">
      <c t="s" r="A52" s="3">
        <v>499</v>
      </c>
    </row>
    <row r="53" spans="1:5">
      <c t="s" r="A53" s="4">
        <v>509</v>
      </c>
      <c t="n" r="B53" s="6">
        <v>0</v>
      </c>
      <c t="n" r="C53" s="6">
        <v>0</v>
      </c>
    </row>
    <row r="54" spans="1:5">
      <c t="s" r="A54" s="4">
        <v>510</v>
      </c>
      <c t="n" r="B54" s="6">
        <v>0</v>
      </c>
      <c t="n" r="C54" s="6">
        <v>0</v>
      </c>
    </row>
    <row r="55" spans="1:5">
      <c t="s" r="A55" s="4">
        <v>511</v>
      </c>
      <c t="n" r="B55" s="6">
        <v>666</v>
      </c>
      <c t="n" r="C55" s="6">
        <v>666</v>
      </c>
    </row>
    <row r="56" spans="1:5">
      <c t="s" r="A56" s="4">
        <v>512</v>
      </c>
      <c t="n" r="B56" s="6">
        <v>2196</v>
      </c>
      <c t="n" r="C56" s="6">
        <v>2209</v>
      </c>
    </row>
    <row r="57" spans="1:5">
      <c t="s" r="A57" s="4">
        <v>513</v>
      </c>
      <c t="n" r="B57" s="6">
        <v>309930</v>
      </c>
      <c t="n" r="C57" s="6">
        <v>306704</v>
      </c>
    </row>
    <row r="58" spans="1:5">
      <c t="s" r="A58" s="4">
        <v>514</v>
      </c>
      <c t="n" r="B58" s="6">
        <v>1186</v>
      </c>
      <c t="n" r="C58" s="6">
        <v>1302</v>
      </c>
    </row>
    <row r="59" spans="1:5">
      <c t="s" r="A59" s="4">
        <v>520</v>
      </c>
      <c t="n" r="B59" s="6">
        <v>0</v>
      </c>
      <c t="n" r="C59" s="6">
        <v>0</v>
      </c>
    </row>
    <row r="60" spans="1:5">
      <c t="s" r="A60" s="4">
        <v>521</v>
      </c>
      <c t="n" r="B60" s="6">
        <v>0</v>
      </c>
      <c t="n" r="C60" s="6">
        <v>0</v>
      </c>
    </row>
    <row r="61" spans="1:5">
      <c t="s" r="A61" s="4">
        <v>522</v>
      </c>
      <c t="n" r="B61" s="6">
        <v>0</v>
      </c>
      <c t="n" r="C61" s="6">
        <v>0</v>
      </c>
    </row>
    <row r="62" spans="1:5">
      <c t="s" r="A62" s="4">
        <v>523</v>
      </c>
      <c t="n" r="B62" s="6">
        <v>0</v>
      </c>
      <c t="n" r="C62" s="6">
        <v>0</v>
      </c>
    </row>
    <row r="63" spans="1:5">
      <c t="s" r="A63" s="4">
        <v>524</v>
      </c>
      <c t="n" r="B63" s="7">
        <v>-84</v>
      </c>
      <c t="n" r="C63" s="7">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25</v>
      </c>
      <c t="s" r="B1" s="2">
        <v>1</v>
      </c>
    </row>
    <row r="2" spans="1:2">
      <c t="s" r="B2" s="2">
        <v>526</v>
      </c>
    </row>
    <row r="3" spans="1:2">
      <c t="s" r="A3" s="3">
        <v>527</v>
      </c>
    </row>
    <row r="4" spans="1:2">
      <c t="s" r="A4" s="4">
        <v>528</v>
      </c>
      <c t="n" r="B4" s="7">
        <v>666000</v>
      </c>
    </row>
    <row r="5" spans="1:2">
      <c t="s" r="A5" s="4">
        <v>137</v>
      </c>
      <c t="n" r="B5" s="6">
        <v>0</v>
      </c>
    </row>
    <row r="6" spans="1:2">
      <c t="s" r="A6" s="4">
        <v>529</v>
      </c>
      <c t="n" r="B6" s="6">
        <v>0</v>
      </c>
    </row>
    <row r="7" spans="1:2">
      <c t="s" r="A7" s="4">
        <v>530</v>
      </c>
      <c t="n" r="B7" s="7">
        <v>66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25</v>
      </c>
    </row>
    <row r="2" spans="1:3">
      <c t="s" r="A2" s="4">
        <v>430</v>
      </c>
      <c t="n" r="B2" s="7">
        <v>4330000</v>
      </c>
      <c t="n" r="C2" s="7">
        <v>4349000</v>
      </c>
    </row>
    <row r="3" spans="1:3">
      <c t="s" r="A3" s="4">
        <v>532</v>
      </c>
      <c t="n" r="B3" s="7">
        <v>6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7</v>
      </c>
      <c t="s" r="B1" s="2">
        <v>68</v>
      </c>
      <c t="s" r="D1" s="2">
        <v>1</v>
      </c>
    </row>
    <row r="2" spans="1:5">
      <c t="s" r="B2" s="2">
        <v>2</v>
      </c>
      <c t="s" r="C2" s="2">
        <v>69</v>
      </c>
      <c t="s" r="D2" s="2">
        <v>2</v>
      </c>
      <c t="s" r="E2" s="2">
        <v>69</v>
      </c>
    </row>
    <row r="3" spans="1:5">
      <c t="s" r="A3" s="4">
        <v>108</v>
      </c>
      <c t="n" r="B3" s="7">
        <v>998</v>
      </c>
      <c t="n" r="C3" s="7">
        <v>821</v>
      </c>
      <c t="n" r="D3" s="7">
        <v>2594</v>
      </c>
      <c t="n" r="E3" s="7">
        <v>1594</v>
      </c>
    </row>
    <row r="4" spans="1:5">
      <c t="s" r="A4" s="3">
        <v>109</v>
      </c>
    </row>
    <row r="5" spans="1:5">
      <c t="s" r="A5" s="4">
        <v>110</v>
      </c>
      <c t="n" r="D5" s="6">
        <v>-51</v>
      </c>
      <c t="n" r="E5" s="6">
        <v>-90</v>
      </c>
    </row>
    <row r="6" spans="1:5">
      <c t="s" r="A6" s="4">
        <v>111</v>
      </c>
      <c t="n" r="D6" s="6">
        <v>8</v>
      </c>
      <c t="n" r="E6" s="6">
        <v>0</v>
      </c>
    </row>
    <row r="7" spans="1:5">
      <c t="s" r="A7" s="4">
        <v>112</v>
      </c>
      <c t="n" r="B7" s="6">
        <v>-21</v>
      </c>
      <c t="n" r="C7" s="6">
        <v>-91</v>
      </c>
      <c t="n" r="D7" s="6">
        <v>-43</v>
      </c>
      <c t="n" r="E7" s="6">
        <v>-90</v>
      </c>
    </row>
    <row r="8" spans="1:5">
      <c t="s" r="A8" s="4">
        <v>113</v>
      </c>
      <c t="n" r="B8" s="6">
        <v>-7</v>
      </c>
      <c t="n" r="C8" s="6">
        <v>-31</v>
      </c>
      <c t="n" r="D8" s="6">
        <v>-15</v>
      </c>
      <c t="n" r="E8" s="6">
        <v>-30</v>
      </c>
    </row>
    <row r="9" spans="1:5">
      <c t="s" r="A9" s="4">
        <v>114</v>
      </c>
      <c t="n" r="B9" s="6">
        <v>-14</v>
      </c>
      <c t="n" r="C9" s="6">
        <v>-60</v>
      </c>
      <c t="n" r="D9" s="6">
        <v>-28</v>
      </c>
      <c t="n" r="E9" s="6">
        <v>-60</v>
      </c>
    </row>
    <row r="10" spans="1:5">
      <c t="s" r="A10" s="4">
        <v>115</v>
      </c>
      <c t="n" r="B10" s="7">
        <v>984</v>
      </c>
      <c t="n" r="C10" s="7">
        <v>761</v>
      </c>
      <c t="n" r="D10" s="7">
        <v>2566</v>
      </c>
      <c t="n" r="E10" s="7">
        <v>1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4"/>
  </cols>
  <sheetData>
    <row r="1" spans="1:2">
      <c t="s" r="A1" s="1">
        <v>533</v>
      </c>
      <c t="s" r="B1" s="2">
        <v>1</v>
      </c>
    </row>
    <row r="2" spans="1:2">
      <c t="s" r="B2" s="2">
        <v>534</v>
      </c>
    </row>
    <row r="3" spans="1:2">
      <c t="s" r="A3" s="3">
        <v>535</v>
      </c>
    </row>
    <row r="4" spans="1:2">
      <c t="s" r="A4" s="4">
        <v>536</v>
      </c>
      <c t="s" r="B4" s="4">
        <v>537</v>
      </c>
    </row>
    <row r="5" spans="1:2">
      <c t="s" r="A5" s="4">
        <v>538</v>
      </c>
      <c t="s" r="B5" s="4">
        <v>539</v>
      </c>
    </row>
    <row r="6" spans="1:2">
      <c t="s" r="A6" s="4">
        <v>540</v>
      </c>
      <c t="s" r="B6" s="4">
        <v>541</v>
      </c>
    </row>
    <row r="7" spans="1:2">
      <c t="s" r="A7" s="4">
        <v>542</v>
      </c>
      <c t="s" r="B7" s="4">
        <v>543</v>
      </c>
    </row>
    <row r="8" spans="1:2">
      <c t="s" r="A8" s="4">
        <v>544</v>
      </c>
      <c t="n" r="B8" s="8">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30"/>
  </cols>
  <sheetData>
    <row r="1" spans="1:2">
      <c t="s" r="A1" s="1">
        <v>545</v>
      </c>
      <c t="s" r="B1" s="2">
        <v>1</v>
      </c>
    </row>
    <row r="2" spans="1:2">
      <c t="s" r="B2" s="2">
        <v>546</v>
      </c>
    </row>
    <row r="3" spans="1:2">
      <c t="s" r="A3" s="3">
        <v>547</v>
      </c>
    </row>
    <row r="4" spans="1:2">
      <c t="s" r="A4" s="4">
        <v>548</v>
      </c>
      <c t="n" r="B4" s="6">
        <v>83550</v>
      </c>
    </row>
    <row r="5" spans="1:2">
      <c t="s" r="A5" s="4">
        <v>549</v>
      </c>
      <c t="n" r="B5" s="6">
        <v>0</v>
      </c>
    </row>
    <row r="6" spans="1:2">
      <c t="s" r="A6" s="4">
        <v>550</v>
      </c>
      <c t="n" r="B6" s="6">
        <v>-24150</v>
      </c>
    </row>
    <row r="7" spans="1:2">
      <c t="s" r="A7" s="4">
        <v>551</v>
      </c>
      <c t="n" r="B7" s="6">
        <v>0</v>
      </c>
    </row>
    <row r="8" spans="1:2">
      <c t="s" r="A8" s="4">
        <v>552</v>
      </c>
      <c t="n" r="B8" s="6">
        <v>0</v>
      </c>
    </row>
    <row r="9" spans="1:2">
      <c t="s" r="A9" s="4">
        <v>553</v>
      </c>
      <c t="n" r="B9" s="6">
        <v>59400</v>
      </c>
    </row>
    <row r="10" spans="1:2">
      <c t="s" r="A10" s="4">
        <v>554</v>
      </c>
      <c t="n" r="B10" s="6">
        <v>30349</v>
      </c>
    </row>
    <row r="11" spans="1:2">
      <c t="s" r="A11" s="4">
        <v>555</v>
      </c>
      <c t="n" r="B11" s="8">
        <v>20.18</v>
      </c>
    </row>
    <row r="12" spans="1:2">
      <c t="s" r="A12" s="4">
        <v>556</v>
      </c>
      <c t="n" r="B12" s="6">
        <v>0</v>
      </c>
    </row>
    <row r="13" spans="1:2">
      <c t="s" r="A13" s="4">
        <v>557</v>
      </c>
      <c t="n" r="B13" s="9">
        <v>16.43</v>
      </c>
    </row>
    <row r="14" spans="1:2">
      <c t="s" r="A14" s="4">
        <v>558</v>
      </c>
      <c t="n" r="B14" s="6">
        <v>0</v>
      </c>
    </row>
    <row r="15" spans="1:2">
      <c t="s" r="A15" s="4">
        <v>559</v>
      </c>
      <c t="n" r="B15" s="6">
        <v>0</v>
      </c>
    </row>
    <row r="16" spans="1:2">
      <c t="s" r="A16" s="4">
        <v>560</v>
      </c>
      <c t="n" r="B16" s="9">
        <v>21.71</v>
      </c>
    </row>
    <row r="17" spans="1:2">
      <c t="s" r="A17" s="4">
        <v>561</v>
      </c>
      <c t="n" r="B17" s="8">
        <v>17.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4"/>
    <col customWidth="1" max="2" min="2" width="30"/>
  </cols>
  <sheetData>
    <row r="1" spans="1:2">
      <c t="s" r="A1" s="1">
        <v>562</v>
      </c>
      <c t="s" r="B1" s="2">
        <v>1</v>
      </c>
    </row>
    <row r="2" spans="1:2">
      <c t="s" r="B2" s="2">
        <v>546</v>
      </c>
    </row>
    <row r="3" spans="1:2">
      <c t="s" r="A3" s="3">
        <v>563</v>
      </c>
    </row>
    <row r="4" spans="1:2">
      <c t="s" r="A4" s="4">
        <v>564</v>
      </c>
      <c t="n" r="B4" s="6">
        <v>59400</v>
      </c>
    </row>
    <row r="5" spans="1:2">
      <c t="s" r="A5" s="4">
        <v>565</v>
      </c>
      <c t="s" r="B5" s="4">
        <v>566</v>
      </c>
    </row>
    <row r="6" spans="1:2">
      <c t="s" r="A6" s="4">
        <v>567</v>
      </c>
      <c t="n" r="B6" s="6">
        <v>30349</v>
      </c>
    </row>
    <row r="7" spans="1:2">
      <c t="s" r="A7" s="4">
        <v>568</v>
      </c>
    </row>
    <row r="8" spans="1:2">
      <c t="s" r="A8" s="3">
        <v>563</v>
      </c>
    </row>
    <row r="9" spans="1:2">
      <c t="s" r="A9" s="4">
        <v>569</v>
      </c>
      <c t="n" r="B9" s="8">
        <v>12.3</v>
      </c>
    </row>
    <row r="10" spans="1:2">
      <c t="s" r="A10" s="4">
        <v>564</v>
      </c>
      <c t="n" r="B10" s="6">
        <v>4900</v>
      </c>
    </row>
    <row r="11" spans="1:2">
      <c t="s" r="A11" s="4">
        <v>565</v>
      </c>
      <c t="s" r="B11" s="4">
        <v>570</v>
      </c>
    </row>
    <row r="12" spans="1:2">
      <c t="s" r="A12" s="4">
        <v>567</v>
      </c>
      <c t="n" r="B12" s="6">
        <v>4900</v>
      </c>
    </row>
    <row r="13" spans="1:2">
      <c t="s" r="A13" s="4">
        <v>571</v>
      </c>
    </row>
    <row r="14" spans="1:2">
      <c t="s" r="A14" s="3">
        <v>563</v>
      </c>
    </row>
    <row r="15" spans="1:2">
      <c t="s" r="A15" s="4">
        <v>569</v>
      </c>
      <c t="n" r="B15" s="8">
        <v>13.25</v>
      </c>
    </row>
    <row r="16" spans="1:2">
      <c t="s" r="A16" s="4">
        <v>564</v>
      </c>
      <c t="n" r="B16" s="6">
        <v>3900</v>
      </c>
    </row>
    <row r="17" spans="1:2">
      <c t="s" r="A17" s="4">
        <v>565</v>
      </c>
      <c t="s" r="B17" s="4">
        <v>572</v>
      </c>
    </row>
    <row r="18" spans="1:2">
      <c t="s" r="A18" s="4">
        <v>567</v>
      </c>
      <c t="n" r="B18" s="6">
        <v>3900</v>
      </c>
    </row>
    <row r="19" spans="1:2">
      <c t="s" r="A19" s="4">
        <v>573</v>
      </c>
    </row>
    <row r="20" spans="1:2">
      <c t="s" r="A20" s="3">
        <v>563</v>
      </c>
    </row>
    <row r="21" spans="1:2">
      <c t="s" r="A21" s="4">
        <v>569</v>
      </c>
      <c t="n" r="B21" s="8">
        <v>17.4</v>
      </c>
    </row>
    <row r="22" spans="1:2">
      <c t="s" r="A22" s="4">
        <v>564</v>
      </c>
      <c t="n" r="B22" s="6">
        <v>5800</v>
      </c>
    </row>
    <row r="23" spans="1:2">
      <c t="s" r="A23" s="4">
        <v>565</v>
      </c>
      <c t="s" r="B23" s="4">
        <v>574</v>
      </c>
    </row>
    <row r="24" spans="1:2">
      <c t="s" r="A24" s="4">
        <v>567</v>
      </c>
      <c t="n" r="B24" s="6">
        <v>5800</v>
      </c>
    </row>
    <row r="25" spans="1:2">
      <c t="s" r="A25" s="4">
        <v>575</v>
      </c>
    </row>
    <row r="26" spans="1:2">
      <c t="s" r="A26" s="3">
        <v>563</v>
      </c>
    </row>
    <row r="27" spans="1:2">
      <c t="s" r="A27" s="4">
        <v>569</v>
      </c>
      <c t="n" r="B27" s="8">
        <v>19.28</v>
      </c>
    </row>
    <row r="28" spans="1:2">
      <c t="s" r="A28" s="4">
        <v>564</v>
      </c>
      <c t="n" r="B28" s="6">
        <v>9950</v>
      </c>
    </row>
    <row r="29" spans="1:2">
      <c t="s" r="A29" s="4">
        <v>565</v>
      </c>
      <c t="s" r="B29" s="4">
        <v>576</v>
      </c>
    </row>
    <row r="30" spans="1:2">
      <c t="s" r="A30" s="4">
        <v>567</v>
      </c>
      <c t="n" r="B30" s="6">
        <v>9950</v>
      </c>
    </row>
    <row r="31" spans="1:2">
      <c t="s" r="A31" s="4">
        <v>577</v>
      </c>
    </row>
    <row r="32" spans="1:2">
      <c t="s" r="A32" s="3">
        <v>563</v>
      </c>
    </row>
    <row r="33" spans="1:2">
      <c t="s" r="A33" s="4">
        <v>569</v>
      </c>
      <c t="n" r="B33" s="8">
        <v>21.35</v>
      </c>
    </row>
    <row r="34" spans="1:2">
      <c t="s" r="A34" s="4">
        <v>564</v>
      </c>
      <c t="n" r="B34" s="6">
        <v>6950</v>
      </c>
    </row>
    <row r="35" spans="1:2">
      <c t="s" r="A35" s="4">
        <v>565</v>
      </c>
      <c t="s" r="B35" s="4">
        <v>578</v>
      </c>
    </row>
    <row r="36" spans="1:2">
      <c t="s" r="A36" s="4">
        <v>567</v>
      </c>
      <c t="n" r="B36" s="6">
        <v>3632</v>
      </c>
    </row>
    <row r="37" spans="1:2">
      <c t="s" r="A37" s="4">
        <v>579</v>
      </c>
    </row>
    <row r="38" spans="1:2">
      <c t="s" r="A38" s="3">
        <v>563</v>
      </c>
    </row>
    <row r="39" spans="1:2">
      <c t="s" r="A39" s="4">
        <v>569</v>
      </c>
      <c t="n" r="B39" s="8">
        <v>24.47</v>
      </c>
    </row>
    <row r="40" spans="1:2">
      <c t="s" r="A40" s="4">
        <v>564</v>
      </c>
      <c t="n" r="B40" s="6">
        <v>9500</v>
      </c>
    </row>
    <row r="41" spans="1:2">
      <c t="s" r="A41" s="4">
        <v>565</v>
      </c>
      <c t="s" r="B41" s="4">
        <v>580</v>
      </c>
    </row>
    <row r="42" spans="1:2">
      <c t="s" r="A42" s="4">
        <v>567</v>
      </c>
      <c t="n" r="B42" s="6">
        <v>2167</v>
      </c>
    </row>
    <row r="43" spans="1:2">
      <c t="s" r="A43" s="4">
        <v>581</v>
      </c>
    </row>
    <row r="44" spans="1:2">
      <c t="s" r="A44" s="3">
        <v>563</v>
      </c>
    </row>
    <row r="45" spans="1:2">
      <c t="s" r="A45" s="4">
        <v>569</v>
      </c>
      <c t="n" r="B45" s="8">
        <v>27.4</v>
      </c>
    </row>
    <row r="46" spans="1:2">
      <c t="s" r="A46" s="4">
        <v>564</v>
      </c>
      <c t="n" r="B46" s="6">
        <v>18400</v>
      </c>
    </row>
    <row r="47" spans="1:2">
      <c t="s" r="A47" s="4">
        <v>565</v>
      </c>
      <c t="s" r="B47" s="4">
        <v>582</v>
      </c>
    </row>
    <row r="48" spans="1:2">
      <c t="s" r="A48" s="4">
        <v>567</v>
      </c>
      <c t="n" r="B48"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83</v>
      </c>
      <c t="s" r="B1" s="2">
        <v>1</v>
      </c>
    </row>
    <row r="2" spans="1:2">
      <c t="s" r="B2" s="2">
        <v>546</v>
      </c>
    </row>
    <row r="3" spans="1:2">
      <c t="s" r="A3" s="3">
        <v>584</v>
      </c>
    </row>
    <row r="4" spans="1:2">
      <c t="s" r="A4" s="4">
        <v>585</v>
      </c>
      <c t="n" r="B4" s="6">
        <v>29051</v>
      </c>
    </row>
    <row r="5" spans="1:2">
      <c t="s" r="A5" s="4">
        <v>586</v>
      </c>
      <c t="n" r="B5" s="6">
        <v>0</v>
      </c>
    </row>
    <row r="6" spans="1:2">
      <c t="s" r="A6" s="4">
        <v>587</v>
      </c>
      <c t="n" r="B6" s="6">
        <v>0</v>
      </c>
    </row>
    <row r="7" spans="1:2">
      <c t="s" r="A7" s="4">
        <v>588</v>
      </c>
      <c t="n" r="B7" s="6">
        <v>0</v>
      </c>
    </row>
    <row r="8" spans="1:2">
      <c t="s" r="A8" s="4">
        <v>589</v>
      </c>
      <c t="n" r="B8" s="6">
        <v>29051</v>
      </c>
    </row>
    <row r="9" spans="1:2">
      <c t="s" r="A9" s="4">
        <v>590</v>
      </c>
      <c t="n" r="B9" s="8">
        <v>25.97</v>
      </c>
    </row>
    <row r="10" spans="1:2">
      <c t="s" r="A10" s="4">
        <v>591</v>
      </c>
      <c t="n" r="B10" s="6">
        <v>0</v>
      </c>
    </row>
    <row r="11" spans="1:2">
      <c t="s" r="A11" s="4">
        <v>592</v>
      </c>
      <c t="n" r="B11" s="6">
        <v>0</v>
      </c>
    </row>
    <row r="12" spans="1:2">
      <c t="s" r="A12" s="4">
        <v>593</v>
      </c>
      <c t="n" r="B12" s="6">
        <v>0</v>
      </c>
    </row>
    <row r="13" spans="1:2">
      <c t="s" r="A13" s="4">
        <v>594</v>
      </c>
      <c t="n" r="B13" s="8">
        <v>2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95</v>
      </c>
      <c t="s" r="B1" s="2">
        <v>1</v>
      </c>
    </row>
    <row r="2" spans="1:2">
      <c t="s" r="B2" s="2">
        <v>546</v>
      </c>
    </row>
    <row r="3" spans="1:2">
      <c t="s" r="A3" s="3">
        <v>596</v>
      </c>
    </row>
    <row r="4" spans="1:2">
      <c t="s" r="A4" s="4">
        <v>597</v>
      </c>
      <c t="n" r="B4" s="6">
        <v>18700</v>
      </c>
    </row>
    <row r="5" spans="1:2">
      <c t="s" r="A5" s="4">
        <v>598</v>
      </c>
      <c t="n" r="B5" s="6">
        <v>0</v>
      </c>
    </row>
    <row r="6" spans="1:2">
      <c t="s" r="A6" s="4">
        <v>599</v>
      </c>
      <c t="n" r="B6" s="6">
        <v>0</v>
      </c>
    </row>
    <row r="7" spans="1:2">
      <c t="s" r="A7" s="4">
        <v>600</v>
      </c>
      <c t="n" r="B7" s="6">
        <v>0</v>
      </c>
    </row>
    <row r="8" spans="1:2">
      <c t="s" r="A8" s="4">
        <v>601</v>
      </c>
      <c t="n" r="B8" s="6">
        <v>18700</v>
      </c>
    </row>
    <row r="9" spans="1:2">
      <c t="s" r="A9" s="4">
        <v>602</v>
      </c>
      <c t="n" r="B9" s="10">
        <v>24.6</v>
      </c>
    </row>
    <row r="10" spans="1:2">
      <c t="s" r="A10" s="4">
        <v>603</v>
      </c>
      <c t="n" r="B10" s="6">
        <v>0</v>
      </c>
    </row>
    <row r="11" spans="1:2">
      <c t="s" r="A11" s="4">
        <v>604</v>
      </c>
      <c t="n" r="B11" s="6">
        <v>0</v>
      </c>
    </row>
    <row r="12" spans="1:2">
      <c t="s" r="A12" s="4">
        <v>605</v>
      </c>
      <c t="n" r="B12" s="6">
        <v>0</v>
      </c>
    </row>
    <row r="13" spans="1:2">
      <c t="s" r="A13" s="4">
        <v>606</v>
      </c>
      <c t="n" r="B13" s="10">
        <v>2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607</v>
      </c>
      <c t="s" r="B1" s="2">
        <v>68</v>
      </c>
      <c t="s" r="D1" s="2">
        <v>1</v>
      </c>
    </row>
    <row r="2" spans="1:6">
      <c t="s" r="B2" s="2">
        <v>2</v>
      </c>
      <c t="s" r="C2" s="2">
        <v>69</v>
      </c>
      <c t="s" r="D2" s="2">
        <v>2</v>
      </c>
      <c t="s" r="E2" s="2">
        <v>69</v>
      </c>
      <c t="s" r="F2" s="2">
        <v>25</v>
      </c>
    </row>
    <row r="3" spans="1:6">
      <c t="s" r="A3" s="3">
        <v>608</v>
      </c>
    </row>
    <row r="4" spans="1:6">
      <c t="s" r="A4" s="4">
        <v>609</v>
      </c>
      <c t="n" r="D4" s="7">
        <v>34</v>
      </c>
    </row>
    <row r="5" spans="1:6">
      <c t="s" r="A5" s="4">
        <v>610</v>
      </c>
      <c t="n" r="B5" s="7">
        <v>730000</v>
      </c>
      <c t="n" r="D5" s="7">
        <v>730000</v>
      </c>
      <c t="n" r="F5" s="7">
        <v>871000</v>
      </c>
    </row>
    <row r="6" spans="1:6">
      <c t="s" r="A6" s="4">
        <v>611</v>
      </c>
      <c t="n" r="B6" s="6">
        <v>497000</v>
      </c>
      <c t="n" r="D6" s="6">
        <v>497000</v>
      </c>
      <c t="n" r="F6" s="7">
        <v>736000</v>
      </c>
    </row>
    <row r="7" spans="1:6">
      <c t="s" r="A7" s="4">
        <v>612</v>
      </c>
    </row>
    <row r="8" spans="1:6">
      <c t="s" r="A8" s="3">
        <v>608</v>
      </c>
    </row>
    <row r="9" spans="1:6">
      <c t="s" r="A9" s="4">
        <v>613</v>
      </c>
      <c t="n" r="B9" s="6">
        <v>39000</v>
      </c>
      <c t="n" r="C9" s="7">
        <v>24000</v>
      </c>
      <c t="n" r="D9" s="6">
        <v>77000</v>
      </c>
      <c t="n" r="E9" s="7">
        <v>48000</v>
      </c>
    </row>
    <row r="10" spans="1:6">
      <c t="s" r="A10" s="4">
        <v>614</v>
      </c>
      <c t="n" r="B10" s="6">
        <v>191000</v>
      </c>
      <c t="n" r="D10" s="7">
        <v>191000</v>
      </c>
    </row>
    <row r="11" spans="1:6">
      <c t="s" r="A11" s="4">
        <v>615</v>
      </c>
      <c t="s" r="D11" s="4">
        <v>616</v>
      </c>
    </row>
    <row r="12" spans="1:6">
      <c t="s" r="A12" s="4">
        <v>617</v>
      </c>
    </row>
    <row r="13" spans="1:6">
      <c t="s" r="A13" s="3">
        <v>608</v>
      </c>
    </row>
    <row r="14" spans="1:6">
      <c t="s" r="A14" s="4">
        <v>613</v>
      </c>
      <c t="n" r="B14" s="6">
        <v>14000</v>
      </c>
      <c t="n" r="C14" s="7">
        <v>10000</v>
      </c>
      <c t="n" r="D14" s="7">
        <v>28000</v>
      </c>
      <c t="n" r="E14" s="7">
        <v>19000</v>
      </c>
    </row>
    <row r="15" spans="1:6">
      <c t="s" r="A15" s="4">
        <v>614</v>
      </c>
      <c t="n" r="B15" s="7">
        <v>74000</v>
      </c>
      <c t="n" r="D15" s="7">
        <v>74000</v>
      </c>
    </row>
    <row r="16" spans="1:6">
      <c t="s" r="A16" s="4">
        <v>615</v>
      </c>
      <c t="s" r="D16" s="4">
        <v>618</v>
      </c>
    </row>
    <row r="17" spans="1:6">
      <c t="s" r="A17" s="4">
        <v>619</v>
      </c>
    </row>
    <row r="18" spans="1:6">
      <c t="s" r="A18" s="3">
        <v>608</v>
      </c>
    </row>
    <row r="19" spans="1:6">
      <c t="s" r="A19" s="4">
        <v>620</v>
      </c>
      <c t="n" r="B19" s="6">
        <v>150000</v>
      </c>
      <c t="n" r="D19" s="6">
        <v>150000</v>
      </c>
    </row>
    <row r="20" spans="1:6">
      <c t="s" r="A20" s="4">
        <v>621</v>
      </c>
      <c t="n" r="B20" s="6">
        <v>28850</v>
      </c>
      <c t="n" r="D20" s="6">
        <v>288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t="s" r="A1" s="1">
        <v>116</v>
      </c>
      <c t="s" r="B1" s="2">
        <v>117</v>
      </c>
    </row>
    <row r="2" spans="1:2">
      <c t="s" r="A2" s="4">
        <v>118</v>
      </c>
      <c t="n" r="B2" s="7">
        <v>34226</v>
      </c>
    </row>
    <row r="3" spans="1:2">
      <c t="s" r="A3" s="4">
        <v>104</v>
      </c>
      <c t="n" r="B3" s="6">
        <v>1594</v>
      </c>
    </row>
    <row r="4" spans="1:2">
      <c t="s" r="A4" s="4">
        <v>119</v>
      </c>
      <c t="n" r="B4" s="6">
        <v>-60</v>
      </c>
    </row>
    <row r="5" spans="1:2">
      <c t="s" r="A5" s="4">
        <v>120</v>
      </c>
      <c t="n" r="B5" s="6">
        <v>67</v>
      </c>
    </row>
    <row r="6" spans="1:2">
      <c t="s" r="A6" s="4">
        <v>121</v>
      </c>
      <c t="n" r="B6" s="6">
        <v>97</v>
      </c>
    </row>
    <row r="7" spans="1:2">
      <c t="s" r="A7" s="4">
        <v>122</v>
      </c>
      <c t="n" r="B7" s="6">
        <v>0</v>
      </c>
    </row>
    <row r="8" spans="1:2">
      <c t="s" r="A8" s="4">
        <v>123</v>
      </c>
      <c t="n" r="B8" s="6">
        <v>0</v>
      </c>
    </row>
    <row r="9" spans="1:2">
      <c t="s" r="A9" s="4">
        <v>124</v>
      </c>
      <c t="n" r="B9" s="6">
        <v>27</v>
      </c>
    </row>
    <row r="10" spans="1:2">
      <c t="s" r="A10" s="4">
        <v>125</v>
      </c>
      <c t="n" r="B10" s="6">
        <v>0</v>
      </c>
    </row>
    <row r="11" spans="1:2">
      <c t="s" r="A11" s="4">
        <v>126</v>
      </c>
      <c t="n" r="B11" s="6">
        <v>-455</v>
      </c>
    </row>
    <row r="12" spans="1:2">
      <c t="s" r="A12" s="4">
        <v>127</v>
      </c>
      <c t="n" r="B12" s="6">
        <v>35496</v>
      </c>
    </row>
    <row r="13" spans="1:2">
      <c t="s" r="A13" s="4">
        <v>128</v>
      </c>
      <c t="n" r="B13" s="6">
        <v>36136</v>
      </c>
    </row>
    <row r="14" spans="1:2">
      <c t="s" r="A14" s="4">
        <v>104</v>
      </c>
      <c t="n" r="B14" s="6">
        <v>2594</v>
      </c>
    </row>
    <row r="15" spans="1:2">
      <c t="s" r="A15" s="4">
        <v>119</v>
      </c>
      <c t="n" r="B15" s="6">
        <v>-28</v>
      </c>
    </row>
    <row r="16" spans="1:2">
      <c t="s" r="A16" s="4">
        <v>120</v>
      </c>
      <c t="n" r="B16" s="6">
        <v>105</v>
      </c>
    </row>
    <row r="17" spans="1:2">
      <c t="s" r="A17" s="4">
        <v>121</v>
      </c>
      <c t="n" r="B17" s="6">
        <v>0</v>
      </c>
    </row>
    <row r="18" spans="1:2">
      <c t="s" r="A18" s="4">
        <v>122</v>
      </c>
      <c t="n" r="B18" s="6">
        <v>68</v>
      </c>
    </row>
    <row r="19" spans="1:2">
      <c t="s" r="A19" s="4">
        <v>123</v>
      </c>
      <c t="n" r="B19" s="6">
        <v>-454</v>
      </c>
    </row>
    <row r="20" spans="1:2">
      <c t="s" r="A20" s="4">
        <v>124</v>
      </c>
      <c t="n" r="B20" s="6">
        <v>0</v>
      </c>
    </row>
    <row r="21" spans="1:2">
      <c t="s" r="A21" s="4">
        <v>125</v>
      </c>
      <c t="n" r="B21" s="6">
        <v>395</v>
      </c>
    </row>
    <row r="22" spans="1:2">
      <c t="s" r="A22" s="4">
        <v>126</v>
      </c>
      <c t="n" r="B22" s="6">
        <v>-600</v>
      </c>
    </row>
    <row r="23" spans="1:2">
      <c t="s" r="A23" s="4">
        <v>129</v>
      </c>
      <c t="n" r="B23" s="7">
        <v>382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69</v>
      </c>
    </row>
    <row r="3" spans="1:3">
      <c t="s" r="A3" s="4">
        <v>131</v>
      </c>
      <c t="n" r="B3" s="8">
        <v>0.5</v>
      </c>
      <c t="n" r="C3" s="8">
        <v>0.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32</v>
      </c>
      <c t="s" r="B1" s="2">
        <v>1</v>
      </c>
    </row>
    <row r="2" spans="1:3">
      <c t="s" r="B2" s="2">
        <v>2</v>
      </c>
      <c t="s" r="C2" s="2">
        <v>69</v>
      </c>
    </row>
    <row r="3" spans="1:3">
      <c t="s" r="A3" s="3">
        <v>133</v>
      </c>
    </row>
    <row r="4" spans="1:3">
      <c t="s" r="A4" s="4">
        <v>104</v>
      </c>
      <c t="n" r="B4" s="7">
        <v>2594</v>
      </c>
      <c t="n" r="C4" s="7">
        <v>1594</v>
      </c>
    </row>
    <row r="5" spans="1:3">
      <c t="s" r="A5" s="4">
        <v>134</v>
      </c>
      <c t="n" r="B5" s="6">
        <v>795</v>
      </c>
      <c t="n" r="C5" s="6">
        <v>19</v>
      </c>
    </row>
    <row r="6" spans="1:3">
      <c t="s" r="A6" s="4">
        <v>135</v>
      </c>
      <c t="n" r="B6" s="6">
        <v>3389</v>
      </c>
      <c t="n" r="C6" s="6">
        <v>1613</v>
      </c>
    </row>
    <row r="7" spans="1:3">
      <c t="s" r="A7" s="3">
        <v>136</v>
      </c>
    </row>
    <row r="8" spans="1:3">
      <c t="s" r="A8" s="4">
        <v>137</v>
      </c>
      <c t="n" r="B8" s="6">
        <v>0</v>
      </c>
      <c t="n" r="C8" s="6">
        <v>-1040</v>
      </c>
    </row>
    <row r="9" spans="1:3">
      <c t="s" r="A9" s="4">
        <v>138</v>
      </c>
      <c t="n" r="B9" s="6">
        <v>221</v>
      </c>
      <c t="n" r="C9" s="6">
        <v>237</v>
      </c>
    </row>
    <row r="10" spans="1:3">
      <c t="s" r="A10" s="4">
        <v>139</v>
      </c>
      <c t="n" r="B10" s="6">
        <v>8</v>
      </c>
      <c t="n" r="C10" s="6">
        <v>0</v>
      </c>
    </row>
    <row r="11" spans="1:3">
      <c t="s" r="A11" s="3">
        <v>140</v>
      </c>
    </row>
    <row r="12" spans="1:3">
      <c t="s" r="A12" s="4">
        <v>137</v>
      </c>
      <c t="n" r="B12" s="6">
        <v>0</v>
      </c>
      <c t="n" r="C12" s="6">
        <v>-740</v>
      </c>
    </row>
    <row r="13" spans="1:3">
      <c t="s" r="A13" s="4">
        <v>141</v>
      </c>
      <c t="n" r="B13" s="6">
        <v>-962</v>
      </c>
      <c t="n" r="C13" s="6">
        <v>1099</v>
      </c>
    </row>
    <row r="14" spans="1:3">
      <c t="s" r="A14" s="4">
        <v>142</v>
      </c>
      <c t="n" r="B14" s="6">
        <v>123</v>
      </c>
      <c t="n" r="C14" s="6">
        <v>1214</v>
      </c>
    </row>
    <row r="15" spans="1:3">
      <c t="s" r="A15" s="4">
        <v>143</v>
      </c>
      <c t="n" r="B15" s="6">
        <v>0</v>
      </c>
      <c t="n" r="C15" s="6">
        <v>1237</v>
      </c>
    </row>
    <row r="16" spans="1:3">
      <c t="s" r="A16" s="4">
        <v>144</v>
      </c>
      <c t="n" r="B16" s="6">
        <v>-55</v>
      </c>
      <c t="n" r="C16" s="6">
        <v>-41</v>
      </c>
    </row>
    <row r="17" spans="1:3">
      <c t="s" r="A17" s="4">
        <v>145</v>
      </c>
      <c t="n" r="B17" s="6">
        <v>-665</v>
      </c>
      <c t="n" r="C17" s="6">
        <v>1966</v>
      </c>
    </row>
    <row r="18" spans="1:3">
      <c t="s" r="A18" s="3">
        <v>146</v>
      </c>
    </row>
    <row r="19" spans="1:3">
      <c t="s" r="A19" s="4">
        <v>147</v>
      </c>
      <c t="n" r="B19" s="6">
        <v>4310</v>
      </c>
      <c t="n" r="C19" s="6">
        <v>-11074</v>
      </c>
    </row>
    <row r="20" spans="1:3">
      <c t="s" r="A20" s="4">
        <v>48</v>
      </c>
      <c t="n" r="B20" s="6">
        <v>7000</v>
      </c>
      <c t="n" r="C20" s="6">
        <v>0</v>
      </c>
    </row>
    <row r="21" spans="1:3">
      <c t="s" r="A21" s="4">
        <v>148</v>
      </c>
      <c t="n" r="B21" s="6">
        <v>-12060</v>
      </c>
      <c t="n" r="C21" s="6">
        <v>-59</v>
      </c>
    </row>
    <row r="22" spans="1:3">
      <c t="s" r="A22" s="4">
        <v>149</v>
      </c>
      <c t="n" r="B22" s="6">
        <v>-600</v>
      </c>
      <c t="n" r="C22" s="6">
        <v>-455</v>
      </c>
    </row>
    <row r="23" spans="1:3">
      <c t="s" r="A23" s="4">
        <v>123</v>
      </c>
      <c t="n" r="B23" s="6">
        <v>-454</v>
      </c>
      <c t="n" r="C23" s="6">
        <v>0</v>
      </c>
    </row>
    <row r="24" spans="1:3">
      <c t="s" r="A24" s="4">
        <v>125</v>
      </c>
      <c t="n" r="B24" s="6">
        <v>395</v>
      </c>
      <c t="n" r="C24" s="6">
        <v>0</v>
      </c>
    </row>
    <row r="25" spans="1:3">
      <c t="s" r="A25" s="4">
        <v>122</v>
      </c>
      <c t="n" r="B25" s="6">
        <v>68</v>
      </c>
      <c t="n" r="C25" s="6">
        <v>0</v>
      </c>
    </row>
    <row r="26" spans="1:3">
      <c t="s" r="A26" s="4">
        <v>124</v>
      </c>
      <c t="n" r="B26" s="6">
        <v>0</v>
      </c>
      <c t="n" r="C26" s="6">
        <v>27</v>
      </c>
    </row>
    <row r="27" spans="1:3">
      <c t="s" r="A27" s="4">
        <v>121</v>
      </c>
      <c t="n" r="B27" s="6">
        <v>0</v>
      </c>
      <c t="n" r="C27" s="6">
        <v>97</v>
      </c>
    </row>
    <row r="28" spans="1:3">
      <c t="s" r="A28" s="4">
        <v>150</v>
      </c>
      <c t="n" r="B28" s="6">
        <v>-1341</v>
      </c>
      <c t="n" r="C28" s="6">
        <v>-11464</v>
      </c>
    </row>
    <row r="29" spans="1:3">
      <c t="s" r="A29" s="4">
        <v>151</v>
      </c>
      <c t="n" r="B29" s="6">
        <v>1383</v>
      </c>
      <c t="n" r="C29" s="6">
        <v>-7885</v>
      </c>
    </row>
    <row r="30" spans="1:3">
      <c t="s" r="A30" s="4">
        <v>152</v>
      </c>
      <c t="n" r="B30" s="6">
        <v>18895</v>
      </c>
      <c t="n" r="C30" s="6">
        <v>27151</v>
      </c>
    </row>
    <row r="31" spans="1:3">
      <c t="s" r="A31" s="4">
        <v>153</v>
      </c>
      <c t="n" r="B31" s="6">
        <v>20278</v>
      </c>
      <c t="n" r="C31" s="6">
        <v>19266</v>
      </c>
    </row>
    <row r="32" spans="1:3">
      <c t="s" r="A32" s="3">
        <v>154</v>
      </c>
    </row>
    <row r="33" spans="1:3">
      <c t="s" r="A33" s="4">
        <v>155</v>
      </c>
      <c t="n" r="B33" s="6">
        <v>404</v>
      </c>
      <c t="n" r="C33" s="6">
        <v>428</v>
      </c>
    </row>
    <row r="34" spans="1:3">
      <c t="s" r="A34" s="4">
        <v>156</v>
      </c>
      <c t="n" r="B34" s="6">
        <v>1086</v>
      </c>
      <c t="n" r="C34" s="6">
        <v>570</v>
      </c>
    </row>
    <row r="35" spans="1:3">
      <c t="s" r="A35" s="4">
        <v>157</v>
      </c>
      <c t="n" r="B35" s="7">
        <v>38</v>
      </c>
      <c t="n" r="C35" s="7">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_Pa</vt:lpstr>
      <vt:lpstr>CONSOLIDATED STATEMENTS OF INCO</vt:lpstr>
      <vt:lpstr>CONSOLIDATED STATEMENTS OF COMP</vt:lpstr>
      <vt:lpstr>CONDENSED CONSOLIDATED STATEMEN</vt:lpstr>
      <vt:lpstr>CONDENSED CONSOLIDATED STATEME7</vt:lpstr>
      <vt:lpstr>CONDENSED CONSOLIDATED STATEME8</vt:lpstr>
      <vt:lpstr>SUMMARY OF SIGNIFICANT ACCOUNTI</vt:lpstr>
      <vt:lpstr>EARNINGS PER SHARE</vt:lpstr>
      <vt:lpstr>INVESTMENT SECURITIES</vt:lpstr>
      <vt:lpstr>ALLOWANCE FOR LOAN LOSSES</vt:lpstr>
      <vt:lpstr>CREDIT QUALITY INDICATORS</vt:lpstr>
      <vt:lpstr>SUMMARY OF IMPAIRED LOANS</vt:lpstr>
      <vt:lpstr>TROUBLED DEBT RESTRUCTURINGS</vt:lpstr>
      <vt:lpstr>AGE ANALYSIS OF PAST DUE FINANC</vt:lpstr>
      <vt:lpstr>FINANCING RECEIVABLES ON NONACC</vt:lpstr>
      <vt:lpstr>FAIR VALUES AND MEASUREMENTS OF</vt:lpstr>
      <vt:lpstr>STOCK-BASED COMPENSATION</vt:lpstr>
      <vt:lpstr>SUMMARY OF SIGNIFICANT ACCOUN20</vt:lpstr>
      <vt:lpstr>EARNINGS PER SHARE (Tables)</vt:lpstr>
      <vt:lpstr>INVESTMENT SECURITIES (Tables)</vt:lpstr>
      <vt:lpstr>ALLOWANCE FOR LOAN LOSSES (Tabl</vt:lpstr>
      <vt:lpstr>CREDIT QUALITY INDICATORS (Tabl</vt:lpstr>
      <vt:lpstr>SUMMARY OF IMPAIRED LOANS (Tabl</vt:lpstr>
      <vt:lpstr>AGE ANALYSIS OF PAST DUE FINA26</vt:lpstr>
      <vt:lpstr>FINANCING RECEIVABLES ON NONA27</vt:lpstr>
      <vt:lpstr>FAIR VALUES AND MEASUREMENTS 28</vt:lpstr>
      <vt:lpstr>STOCK-BASED COMPENSATION (Table</vt:lpstr>
      <vt:lpstr>EARNINGS PER SHARE (Details)</vt:lpstr>
      <vt:lpstr>INVESTMENT SECURITIES (Details)</vt:lpstr>
      <vt:lpstr>INVESTMENT SECURITIES (Details </vt:lpstr>
      <vt:lpstr>INVESTMENT SECURITIES (Detail33</vt:lpstr>
      <vt:lpstr>INVESTMENT SECURITIES (Detail34</vt:lpstr>
      <vt:lpstr>INVESTMENT SECURITIES (Detail35</vt:lpstr>
      <vt:lpstr>ALLOWANCE FOR LOAN LOSSES (Deta</vt:lpstr>
      <vt:lpstr>ALLOWANCE FOR LOAN LOSSES (De37</vt:lpstr>
      <vt:lpstr>CREDIT QUALITY INDICATORS (Deta</vt:lpstr>
      <vt:lpstr>SUMMARY OF IMPAIRED LOANS (Deta</vt:lpstr>
      <vt:lpstr>SUMMARY OF IMPAIRED LOANS (De40</vt:lpstr>
      <vt:lpstr>SUMMARY OF IMPAIRED LOANS (De41</vt:lpstr>
      <vt:lpstr>TROUBLED DEBT RESTRUCTURINGS (D</vt:lpstr>
      <vt:lpstr>AGE ANALYSIS OF PAST DUE FINA43</vt:lpstr>
      <vt:lpstr>FINANCING RECEIVABLES ON NONA44</vt:lpstr>
      <vt:lpstr>FAIR VALUES AND MEASUREMENTS 45</vt:lpstr>
      <vt:lpstr>FAIR VALUES AND MEASUREMENTS 46</vt:lpstr>
      <vt:lpstr>FAIR VALUES AND MEASUREMENTS 47</vt:lpstr>
      <vt:lpstr>FAIR VALUES AND MEASUREMENTS 48</vt:lpstr>
      <vt:lpstr>FAIR VALUES AND MEASUREMENTS 49</vt:lpstr>
      <vt:lpstr>STOCK-BASED COMPENSATION (Detai</vt:lpstr>
      <vt:lpstr>STOCK-BASED COMPENSATION (Det51</vt:lpstr>
      <vt:lpstr>STOCK-BASED COMPENSATION (Det52</vt:lpstr>
      <vt:lpstr>STOCK-BASED COMPENSATION (Det53</vt:lpstr>
      <vt:lpstr>STOCK-BASED COMPENSATION (Det54</vt:lpstr>
      <vt:lpstr>STOCK-BASED COMPENSATION (Det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39:56Z</dcterms:created>
  <dcterms:modified xmlns:dcterms="http://purl.org/dc/terms/" xmlns:xsi="http://www.w3.org/2001/XMLSchema-instance" xsi:type="dcterms:W3CDTF">2016-08-15T09:39:56Z</dcterms:modified>
  <dc:title xmlns:dc="http://purl.org/dc/elements/1.1/">Untitled</dc:title>
  <dc:description xmlns:dc="http://purl.org/dc/elements/1.1/"/>
  <dc:subject xmlns:dc="http://purl.org/dc/elements/1.1/"/>
  <cp:keywords/>
  <cp:category/>
</cp:coreProperties>
</file>